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SUMMARY OF SIGNIFICANT ACCOU" sheetId="7" state="visible" r:id="rId7"/>
    <sheet xmlns:r="http://schemas.openxmlformats.org/officeDocument/2006/relationships" name="2. DEPOSITS" sheetId="8" state="visible" r:id="rId8"/>
    <sheet xmlns:r="http://schemas.openxmlformats.org/officeDocument/2006/relationships" name="3. ACCRUED LIABILITIES AND EXPE" sheetId="9" state="visible" r:id="rId9"/>
    <sheet xmlns:r="http://schemas.openxmlformats.org/officeDocument/2006/relationships" name="4. ADVANCES FROM SHAREHOLDERS_O" sheetId="10" state="visible" r:id="rId10"/>
    <sheet xmlns:r="http://schemas.openxmlformats.org/officeDocument/2006/relationships" name="5. SETTLEMENT PAYABLE" sheetId="11" state="visible" r:id="rId11"/>
    <sheet xmlns:r="http://schemas.openxmlformats.org/officeDocument/2006/relationships" name="6. NOTES PAYABLE" sheetId="12" state="visible" r:id="rId12"/>
    <sheet xmlns:r="http://schemas.openxmlformats.org/officeDocument/2006/relationships" name="7. CONVERTIBLE NOTES PAYABLE" sheetId="13" state="visible" r:id="rId13"/>
    <sheet xmlns:r="http://schemas.openxmlformats.org/officeDocument/2006/relationships" name="8. CONVERTIBLE NOTES PAYABLE, R" sheetId="14" state="visible" r:id="rId14"/>
    <sheet xmlns:r="http://schemas.openxmlformats.org/officeDocument/2006/relationships" name="9. DERIVATIVE LIABILITIES" sheetId="15" state="visible" r:id="rId15"/>
    <sheet xmlns:r="http://schemas.openxmlformats.org/officeDocument/2006/relationships" name="10. STOCKHOLDERS' EQUITY" sheetId="16" state="visible" r:id="rId16"/>
    <sheet xmlns:r="http://schemas.openxmlformats.org/officeDocument/2006/relationships" name="11. WARRANTS" sheetId="17" state="visible" r:id="rId17"/>
    <sheet xmlns:r="http://schemas.openxmlformats.org/officeDocument/2006/relationships" name="12. NON CONTROLLING INTEREST" sheetId="18" state="visible" r:id="rId18"/>
    <sheet xmlns:r="http://schemas.openxmlformats.org/officeDocument/2006/relationships" name="13. FAIR VALUE MEASUREMENTS" sheetId="19" state="visible" r:id="rId19"/>
    <sheet xmlns:r="http://schemas.openxmlformats.org/officeDocument/2006/relationships" name="14. SUBSEQUENT EVENTS" sheetId="20" state="visible" r:id="rId20"/>
    <sheet xmlns:r="http://schemas.openxmlformats.org/officeDocument/2006/relationships" name="1. SUMMARY OF SIGNIFICANT ACC21" sheetId="21" state="visible" r:id="rId21"/>
    <sheet xmlns:r="http://schemas.openxmlformats.org/officeDocument/2006/relationships" name="3. ACCRUED LIABILITIES AND EX22" sheetId="22" state="visible" r:id="rId22"/>
    <sheet xmlns:r="http://schemas.openxmlformats.org/officeDocument/2006/relationships" name="6. NOTES PAYABLE (Tables)" sheetId="23" state="visible" r:id="rId23"/>
    <sheet xmlns:r="http://schemas.openxmlformats.org/officeDocument/2006/relationships" name="7. CONVERTIBLE NOTES PAYABLE (T" sheetId="24" state="visible" r:id="rId24"/>
    <sheet xmlns:r="http://schemas.openxmlformats.org/officeDocument/2006/relationships" name="11. WARRANTS (Tables)" sheetId="25" state="visible" r:id="rId25"/>
    <sheet xmlns:r="http://schemas.openxmlformats.org/officeDocument/2006/relationships" name="12. NON CONTROLLING INTEREST (T" sheetId="26" state="visible" r:id="rId26"/>
    <sheet xmlns:r="http://schemas.openxmlformats.org/officeDocument/2006/relationships" name="13. FAIR VALUE MEASUREMENTS (Ta" sheetId="27" state="visible" r:id="rId27"/>
    <sheet xmlns:r="http://schemas.openxmlformats.org/officeDocument/2006/relationships" name="1. SUMMARY OF ACCOUNTING POLICI" sheetId="28" state="visible" r:id="rId28"/>
    <sheet xmlns:r="http://schemas.openxmlformats.org/officeDocument/2006/relationships" name="2. DEPOSITS (Details Narrative)" sheetId="29" state="visible" r:id="rId29"/>
    <sheet xmlns:r="http://schemas.openxmlformats.org/officeDocument/2006/relationships" name="3. ACCRUED LIABILITIES AND EX30" sheetId="30" state="visible" r:id="rId30"/>
    <sheet xmlns:r="http://schemas.openxmlformats.org/officeDocument/2006/relationships" name="4. ADVANCES FROM SHAREHOLDERS31" sheetId="31" state="visible" r:id="rId31"/>
    <sheet xmlns:r="http://schemas.openxmlformats.org/officeDocument/2006/relationships" name="5. SETTLEMENT PAYABLE (Details " sheetId="32" state="visible" r:id="rId32"/>
    <sheet xmlns:r="http://schemas.openxmlformats.org/officeDocument/2006/relationships" name="6. NOTES PAYABLE (Details)" sheetId="33" state="visible" r:id="rId33"/>
    <sheet xmlns:r="http://schemas.openxmlformats.org/officeDocument/2006/relationships" name="6. NOTES PAYABLE (Details Narra" sheetId="34" state="visible" r:id="rId34"/>
    <sheet xmlns:r="http://schemas.openxmlformats.org/officeDocument/2006/relationships" name="7. CONVERTIBLE NOTES PAYABLE (D" sheetId="35" state="visible" r:id="rId35"/>
    <sheet xmlns:r="http://schemas.openxmlformats.org/officeDocument/2006/relationships" name="7. CONVERTIBLE NOTES PAYABLE 36" sheetId="36" state="visible" r:id="rId36"/>
    <sheet xmlns:r="http://schemas.openxmlformats.org/officeDocument/2006/relationships" name="8. CONVERTIBLE NOTES PAYABLE,37" sheetId="37" state="visible" r:id="rId37"/>
    <sheet xmlns:r="http://schemas.openxmlformats.org/officeDocument/2006/relationships" name="10. STOCKHOLDERS' EQUITY (Detai" sheetId="38" state="visible" r:id="rId38"/>
    <sheet xmlns:r="http://schemas.openxmlformats.org/officeDocument/2006/relationships" name="11. WARRANTS (Details - Warrant" sheetId="39" state="visible" r:id="rId39"/>
    <sheet xmlns:r="http://schemas.openxmlformats.org/officeDocument/2006/relationships" name="11. WARRANTS (Details-Warrant A" sheetId="40" state="visible" r:id="rId40"/>
    <sheet xmlns:r="http://schemas.openxmlformats.org/officeDocument/2006/relationships" name="12. NON CONTROLLING INTEREST (D" sheetId="41" state="visible" r:id="rId41"/>
    <sheet xmlns:r="http://schemas.openxmlformats.org/officeDocument/2006/relationships" name="12. NON CONTROLLING INTEREST 42" sheetId="42" state="visible" r:id="rId42"/>
    <sheet xmlns:r="http://schemas.openxmlformats.org/officeDocument/2006/relationships" name="13. FAIR VALUE MEASUREMENTS (De" sheetId="43" state="visible" r:id="rId43"/>
    <sheet xmlns:r="http://schemas.openxmlformats.org/officeDocument/2006/relationships" name="13. FAIR VALUE MEASUREMENTS (44" sheetId="44" state="visible" r:id="rId44"/>
  </sheets>
  <definedNames/>
  <calcPr calcId="124519" fullCalcOnLoad="1"/>
</workbook>
</file>

<file path=xl/sharedStrings.xml><?xml version="1.0" encoding="utf-8"?>
<sst xmlns="http://schemas.openxmlformats.org/spreadsheetml/2006/main" uniqueCount="404">
  <si>
    <t>Document and Entity Information - shares</t>
  </si>
  <si>
    <t>6 Months Ended</t>
  </si>
  <si>
    <t>Jun. 30, 2016</t>
  </si>
  <si>
    <t>May 22, 2017</t>
  </si>
  <si>
    <t>Document And Entity Information</t>
  </si>
  <si>
    <t>Entity Registrant Name</t>
  </si>
  <si>
    <t>SOLAR WIND ENERGY TOWER, INC.</t>
  </si>
  <si>
    <t>Entity Central Index Key</t>
  </si>
  <si>
    <t>Document Type</t>
  </si>
  <si>
    <t>10-Q</t>
  </si>
  <si>
    <t>Document Period End Date</t>
  </si>
  <si>
    <t>Jun. 30,
		2016</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Total current assets</t>
  </si>
  <si>
    <t>Property and equipment, net</t>
  </si>
  <si>
    <t>Other assets:</t>
  </si>
  <si>
    <t>Deposits</t>
  </si>
  <si>
    <t>Total assets</t>
  </si>
  <si>
    <t>Current liabilities:</t>
  </si>
  <si>
    <t>Accounts payable</t>
  </si>
  <si>
    <t>Accrued liabilities and expenses</t>
  </si>
  <si>
    <t>Advances from stockholders/officers</t>
  </si>
  <si>
    <t>Settlement payable</t>
  </si>
  <si>
    <t>Notes payable, net of unamortized debt discount of $0 and $407, respectively</t>
  </si>
  <si>
    <t>Convertible notes payable, net of unamortized debt discount of $134,230 and $351,690, respectively</t>
  </si>
  <si>
    <t>Convertible notes payable, related party</t>
  </si>
  <si>
    <t>Derivative liabilities</t>
  </si>
  <si>
    <t>Total current liabilities</t>
  </si>
  <si>
    <t>Stockholders' deficit:</t>
  </si>
  <si>
    <t>Preferred stock, par value $0.0001 per share; 10,000,000 shares authorized; Series A Convertible Preferred stock, par value $0.0001 per share, 500,000 shares designated, 393,429 and issued and outstanding as of June 30, 2016 and December 31, 2015</t>
  </si>
  <si>
    <t>Common stock, par value $0.0001 per share; 20,000,000,000 shares authorized; 6,215,096,338 and 3,628,253,758 shares issued and outstanding as of June 30, 2016 and December 31, 2015, respectively</t>
  </si>
  <si>
    <t>Common stock to be issued</t>
  </si>
  <si>
    <t>Additional paid in capital</t>
  </si>
  <si>
    <t>Accumulated deficit</t>
  </si>
  <si>
    <t>Stockholders' deficit attributable to Solar Wind Energy Tower, Inc.</t>
  </si>
  <si>
    <t>Non-controlling interest</t>
  </si>
  <si>
    <t>Total stockholders' deficit</t>
  </si>
  <si>
    <t>Total liabilities and stockholders' deficit</t>
  </si>
  <si>
    <t>CONDENSED CONSOLIDATED BALANCE SHEETS (Unaudited)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 .0001</t>
  </si>
  <si>
    <t>Preferred stock shares issued</t>
  </si>
  <si>
    <t>Preferred stock shares outstanding</t>
  </si>
  <si>
    <t>Notes Payable Current [Member]</t>
  </si>
  <si>
    <t>Unamortized debt discount</t>
  </si>
  <si>
    <t>Convertible notes payable - current [Member]</t>
  </si>
  <si>
    <t>CONDENSED CONSOLIDATED STATEMENTS OF OPERATIONS (Unaudited) - USD ($)</t>
  </si>
  <si>
    <t>3 Months Ended</t>
  </si>
  <si>
    <t>Jun. 30, 2015</t>
  </si>
  <si>
    <t>OPERATING EXPENSES:</t>
  </si>
  <si>
    <t>Research and development</t>
  </si>
  <si>
    <t>Selling, general and administrative</t>
  </si>
  <si>
    <t>Depreciation</t>
  </si>
  <si>
    <t>Total operating expenses</t>
  </si>
  <si>
    <t>Loss from operations</t>
  </si>
  <si>
    <t>Other income (expense):</t>
  </si>
  <si>
    <t>Interest expense</t>
  </si>
  <si>
    <t>Loss on settlement of debt</t>
  </si>
  <si>
    <t>Gain on change in fair value of derivative liabilities</t>
  </si>
  <si>
    <t>Income (loss) before provision for income taxes</t>
  </si>
  <si>
    <t>Provision for income taxes (benefit)</t>
  </si>
  <si>
    <t>Net (loss) Income</t>
  </si>
  <si>
    <t>NET (LOSS) INCOME ATTRIBUTABLE TO SOLAR WIND ENERGY TOWER, INC.</t>
  </si>
  <si>
    <t>Net (loss) income per common share, basic</t>
  </si>
  <si>
    <t>Net (loss) income per common share, diluted</t>
  </si>
  <si>
    <t>Weighted average number of common shares outstanding, basic</t>
  </si>
  <si>
    <t>Weighted average number of common shares outstanding, diluted</t>
  </si>
  <si>
    <t>CONDENSED CONSOLIDATED STATEMENTS OF CHANGES IN STOCKHOLDERS' DEFICIT (Unaudited) - 6 months ended Jun. 30, 2016 - USD ($)</t>
  </si>
  <si>
    <t>Series A Preferred Stock</t>
  </si>
  <si>
    <t>Common Stock</t>
  </si>
  <si>
    <t>Common To Be Issued</t>
  </si>
  <si>
    <t>Additional Paid-In Capital</t>
  </si>
  <si>
    <t>Accumulated Deficit</t>
  </si>
  <si>
    <t>Noncontrolling Interest</t>
  </si>
  <si>
    <t>Total</t>
  </si>
  <si>
    <t>Beginning balance, shares at Dec. 31, 2015</t>
  </si>
  <si>
    <t>Beginning balance, value at Dec. 31, 2015</t>
  </si>
  <si>
    <t>Shares issued in settlement of debt, shares</t>
  </si>
  <si>
    <t>Shares issued in settlement of debt, value</t>
  </si>
  <si>
    <t>Shares issued in payment of settlement due, shares</t>
  </si>
  <si>
    <t>Shares issued in payment of settlement due, value</t>
  </si>
  <si>
    <t>Shares issued in settlement of related party salaries, shares</t>
  </si>
  <si>
    <t>Shares issued in settlement of related party salaries, value</t>
  </si>
  <si>
    <t>Net income (loss)</t>
  </si>
  <si>
    <t>Ending balance, shares at Jun. 30, 2016</t>
  </si>
  <si>
    <t>Ending balance, value at Jun. 30, 2016</t>
  </si>
  <si>
    <t>CONDENSED CONSOLIDATED STATEMENTS OF CASH FLOWS (Unaudited) - USD ($)</t>
  </si>
  <si>
    <t>CASH FLOWS FROM OPERATING ACTIVITIES:</t>
  </si>
  <si>
    <t>Adjustments to reconcile net loss to net cash used in operating activities:</t>
  </si>
  <si>
    <t>Amortization of debt discounts</t>
  </si>
  <si>
    <t>Amortization of financing costs</t>
  </si>
  <si>
    <t>Non cash interest</t>
  </si>
  <si>
    <t>Stock based compensation</t>
  </si>
  <si>
    <t>Change in fair value of derivative liabilities</t>
  </si>
  <si>
    <t>Changes in operating assets and liabilities:</t>
  </si>
  <si>
    <t>Advances from related party</t>
  </si>
  <si>
    <t>Accounts payable and accrued expenses</t>
  </si>
  <si>
    <t>Net cash used in operating activities</t>
  </si>
  <si>
    <t>CASH FLOWS FROM INVESTING ACTIVITIES:</t>
  </si>
  <si>
    <t>Payment of option to acquire property</t>
  </si>
  <si>
    <t>Net cash used in investing activities</t>
  </si>
  <si>
    <t>CASH FLOWS FROM FINANCING ACTIVITIES:</t>
  </si>
  <si>
    <t>Proceeds from issuance of convertible notes payable</t>
  </si>
  <si>
    <t>Net cash provided by financing activities</t>
  </si>
  <si>
    <t>Net decrease in cash</t>
  </si>
  <si>
    <t>Cash, beginning of period</t>
  </si>
  <si>
    <t>Cash, end of period</t>
  </si>
  <si>
    <t>SUPPLEMENTAL DISCLOSURES OF CASH FLOW INFORMATION</t>
  </si>
  <si>
    <t>Interest paid</t>
  </si>
  <si>
    <t>Income taxes paid</t>
  </si>
  <si>
    <t>Non cash investing and financing activities:</t>
  </si>
  <si>
    <t>Common stock issued in settlement of related party accrued salaries</t>
  </si>
  <si>
    <t>Common stock issued in settlement of debt</t>
  </si>
  <si>
    <t>Series A preferred stock issued in settlement of related party notes payable and accrued interest</t>
  </si>
  <si>
    <t>1. SUMMARY OF SIGNIFICANT ACCOUNTING POLICIES</t>
  </si>
  <si>
    <t>Accounting Policies [Abstract]</t>
  </si>
  <si>
    <t>SUMMARY OF SIGNIFICANT ACCOUNTING POLICIES</t>
  </si>
  <si>
    <t>A summary of
the significant accounting policies applied in the preparation of the accompanying unaudited condensed consolidated financial
statements follows. Business and
Basis of Presentation Solar Wind Energy
Tower, Inc. (the “Company”, “we”, “us”, “our”) (formerly known as Superior Silver
Mines, Inc.) was incorporated in the State of Idaho on January 22, 1962 as Superior Mines Company and then changed its name to
Superior Silver Mines, Inc. The Company reincorporated as a Nevada corporation on December 27, 2010. The Company has been dormant
for a number of years, and has no known mineral reserves. On December 29,
2010, Solar Wind Energy Tower, Inc., a Nevada corporation (the “Company” or "Solar Wind"), completed a reverse
merger (the “Merger”) with Solar Wind Energy, Inc., a corporation formed under the laws of the State of Delaware on
July 26, 2010 (“Solar Wind - Subsidiary”). In connection with the Merger, the Company issued to the stockholders
of Solar Wind - Subsidiary in exchange for their Solar Wind - Subsidiary Common Stock, the right to receive an aggregate of 300,000,000
shares of the Company’s Common Stock. As a result of the reverse merger, Solar Wind - Subsidiary is now a wholly-owned
subsidiary of the Company. For accounting
purposes, Solar Wind - Subsidiary was the surviving entity. The transaction was accounted for as a recapitalization of Solar Wind
- Subsidiary pursuant to which Solar Wind - Subsidiary was treated as the surviving and continuing entity although the Company
is the legal acquirer rather than a reverse acquisition. Accordingly, the Company’s historical financial statements are
those of Solar Wind - Subsidiary immediately following the consummation of the reverse merger. Also, going forward the business
operations of Solar Wind - Subsidiary will become the Company’s principal business operations. On January 21,
2011, the Company changed its name to Clean Wind Energy Tower, Inc. and on March 11, 2013, changed its name to Solar Wind Energy
Tower, Inc. along with its wholly-owned subsidiary, a corporation formed under the laws of the State of Delaware, which changed
its name from Clean Wind Energy, Inc. to Solar Wind Energy, Inc. In addition, effective January 24, 2011, the Company’s
quotation symbol on the Over-the-Counter Bulletin Board was changed from SSVM.OB to CWET.OB and on March 11, 2013, in conjunction
with our name change, the Company’s quotation symbol on the Over-the-Counter Bulletin Board was changed from CWET.OB to
SWET.OB. Until the consummation
of the Merger, the Company’s purpose was to seek, investigate and, if such investigation warranted, acquire an interest
in business opportunities presented to it by persons or firms who, or which, desire to seek the perceived advantages of a publicly
registered corporation. Because the Company had no operations and only nominal assets until the Merger, it was considered a shell
company under rules promulgated by the U.S. Securities and Exchange Commission. In April 2014,
the Company organized Arizona Green Power, LLC (“AGP”), an Arizona limited liability company for the purpose to acquire
development property from the City of San Luis, Arizona. In connection with financing of the project, the Company reduced its
ownership interest to 98.67% in connection with the issuance of a note payable by Arizona Green Power, LLC on April 7, 2014. On
November 17, 2015, in connection with the Company land option agreement modification and equity financing, the Company reduced
its ownership to 94.67%. Interim Financial
Statements The following
(a) condensed consolidated balance sheet as of December 31, 2015,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6 are not necessarily indicative of results that may be expected for the year ending
December 31, 2016. These condensed consolidated financial statements should be read in conjunction with the audited consolidated
financial statements and notes thereto for the year ended December 31, 2015 included in the Company’s Annual Report on Form
10-K, filed with the Securities and Exchange Commission (“SEC”) on March 2, 2017. Going Concern The accompanying
unaudited condensed consolidated financial statements have been prepared in conformity with accounting principles generally accepted
in the United States of America, which contemplate continuation of the Company as a going concern. However, the Company has reported
net losses from operations of $274,992 and $588,839 for the six month periods ended June 30, 2016 and 2015, respectively, accumulated
deficit of $17,501,650 and total current liabilities in excess of current assets of $3,996,651 as of June 30, 2016. The Company does
not have any revenues from operations and will be dependent on funds raise to satisfy its ongoing capital requirements for at
least the next 12 months.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 The unaudited
condensed consolidated financial statements do not include any adjustments relating to the recoverability of assets and classification
of assets and liabilities that might be necessary should the Company be unable to continue as a going concern. 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 Research and
development In accordance
with ASC 730, “Research and Development”, the Company expenses all research and development costs as incurred. The
Company had incurred $-0- for the three and six months ended June 30, 2016 and $26,062 and $80,913 for the three and six months
ended June 30, 2015, respectively, in research and development costs. The Company expects the research and development costs to
increase in the future as it continues to invest in the infrastructure that is critical to achieve our business goals and objectives. Net Income
(loss) per Common Share The Company computes
net income (loss) per share under Accounting Standards Codification subtopic 260-10, Earnings Per Share (“ASC 260-10”).
Basic net income (loss) per common share is computed by dividing net income (loss) by the weighted average number of shares of
common stock. Diluted net income (loss) per share is computed using the weighted average number of common and common stock equivalent
shares outstanding during the period. There is no effect on diluted loss per share since the common stock equivalents are anti-dilutive
for the three months ended June 30, 2016 and the three and six months ended June 30, 2015. Dilutive common stock equivalents consist
of shares issuable upon conversion of convertible notes, preferred stock and exercise of warrants. Fully diluted shares for the
three and six months ended June 30, 2016 were 21,280,736,337 and 20,600,817,244, respectively, and 1,882,870,363 and 1,782,802,986
for the three and six months ended June 30, 2015, respectively. Stock Based
Compensation The Company account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performance period and the related amount recognized in our consolidated statements of operations. Stock-based compensation
expense in connection with stock grants issued to consultants in exchange for services rendered for the three and six months ended
June 30, 2016 and 2015 was $-0- and $7,144, respectively. Derivative
financial instruments Accounting Standards
Codification subtopic 815-40, Derivatives and Hedging, Contracts in Entity’s own Equity (“ASC 815-40”) became
effective for the Company on October 1, 2009. The Company’s convertible debt has reset provisions to the exercise price
if the Company issues equity or a right to receive equity, at a price less than the exercise prices. In addition, the Company
has the possibility of exceeding their common shares authorized when considering the number of possible shares that may be issuable
to satisfy settlement provisions of convertible notes after consideration of all existing instruments that could be settled in
shares. Recently Issued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2. DEPOSITS</t>
  </si>
  <si>
    <t>Deposits [Abstract]</t>
  </si>
  <si>
    <t>DEPOSITS</t>
  </si>
  <si>
    <t>Long-term deposits
are comprised of aggregate of $204,259 of which $200,000 are deposits to acquire approximately 640 acres of land in Yuma County,
Arizona at $46,500 per acre. On November 17, 2015, the Company entered into a Fourth Amended Option Agreement (the “Amended
Option Agreement”) to the option agreement dated April 11, 2014 with several investors and current land owners. Pursuant to the
terms of the Amended Option Agreement, the land owners agreed to invest $600,000 and defer until closing an additional $450,000
due on the option payment in exchange for a 2.67% equity investment in AGP, Company’s majority owned subsidiary. Moreover, pursuant
to the terms of the option agreement, the investor has also committed an additional $300,000 in exchange for a 1.33% equity investment,
$50,000 which has been paid and the additional $250,000 conditioned upon the Company and AGP successfully procuring $5,000,000
or more in additional equity from investors, or such other additional amount as is necessary for the balance of the required pre-development
and development costs to be completed. Further, if the
Company and AGP close the acquisition of the Property prior to (a) December 1, 2017, the delayed option payment shall be reduced
by $200,000 or (b) July 1, 2016, the delayed option payment shall be reduced by $450,000. The land owners
have the right to terminate the Amended Option Agreement at any time after July 1, 2016 if the Company and AGP have not completed
the equity raise prior to July 1, 2016. In addition,
the Company has an aggregate of $4,259 in long term lease deposits.</t>
  </si>
  <si>
    <t>3. ACCRUED LIABILITIES AND EXPENSES</t>
  </si>
  <si>
    <t>Payables and Accruals [Abstract]</t>
  </si>
  <si>
    <t>ACCRUED LIABILITIES AND EXPENSES</t>
  </si>
  <si>
    <t xml:space="preserve">Accrued liabilities
and expenses as of June 30, 2016 and December 31, 2015 consist of the following:
June 30, December 31,
Accrued payroll $ 304,132 $ 27,015
Accrued stock purchase warrants 29,400 29,400
Accrued interest and other 281,454 241,797
Total $ 614,986 $ 498,212 </t>
  </si>
  <si>
    <t>4. ADVANCES FROM SHAREHOLDERS/OFFICERS</t>
  </si>
  <si>
    <t>Advances From Shareholdersofficers</t>
  </si>
  <si>
    <t>ADVANCES FROM SHAREHOLDERS/OFFICERS</t>
  </si>
  <si>
    <t>Advances from
shareholders are comprised of the fair value of common stock pledged as collateral by shareholder. As disclosed below, the Company
issued a secured convertible Promissory Note on February 29, 2012. In connection with the issuance, a shareholder pledged 10,000,000
shares of the Company’s common stock. On March 8, 2012, upon default, the escrow agent transferred the pledged common shares
to the note holder. The fair value of the common shares pledged was recorded as a related party obligation as of March 31, 2012
with a corresponding reduction in the carrying value of the Note Payable. In addition,
during the six months ended June 30, 2016, an officer and major shareholder advanced $8,000 for working capital purposes. The
advance is interest free and payable on demand.</t>
  </si>
  <si>
    <t>5. SETTLEMENT PAYABLE</t>
  </si>
  <si>
    <t>Commitments and Contingencies Disclosure [Abstract]</t>
  </si>
  <si>
    <t>SETTLEMENT PAYABLE</t>
  </si>
  <si>
    <t>On July 8, 2014,
the Company paid $40,179 against a Typenex note in a scheduled monthly installment followed by a payment on August 11, 2014 of
the balance due of $31,078 to pay the note in full. In as such, Typenex disputed the Company’s right to pay in cash, these
final two installments were placed in escrow account through the Company’s counsel. In 2016, subsequent to these financial
statements, the Company settled all outstanding claims with Typenex for $90,000. During the six months ended June 30, 2016, the
Company issued 400,000,000 shares of its common stock in payment of $40,000 of the outstanding balance. As of June 30, 2016 and
December 31, 2015, the remaining outstanding balance was $50,000 and $90,000, respectively.</t>
  </si>
  <si>
    <t>6. NOTES PAYABLE</t>
  </si>
  <si>
    <t>Debt Disclosure [Abstract]</t>
  </si>
  <si>
    <t>NOTES PAYABLE</t>
  </si>
  <si>
    <t>Notes payable
as of June 30, 2016 and December 31, 2015 consist of the following:
June 30, December 31,
Promissory notes issued June 20, 2012 $ 268,270 $ 268,270
Note payable issued April 7, 2014, net of unamortized
debt discount of $-0- and $407, respectively 80,000 79,593
Total 348,270 347,863
Less current portion 348,270 347,863
Long term portion $ – $ – On June 20, 2012,
the Company issued three promissory notes payable in the aggregate of $268,270 in settlement of outstanding accounts payable.
The notes mature earlier of (1) one year from the date of issuance, (2) completion of any major financing event or events in which
the Company receives aggregate proceeds of $2,000,000 or more, or (3) any liquidation or reorganization, merger or recapitalization
of the Company, bear an interest rate of 8% per annum due at maturity and are unsecured. The notes are currently in default. On April 7, 2014,
Arizona Green Power, LLC, a majority owned subsidiary of the Company, issued a note payable for $80,000 with interest at 10% per
annum, due at maturity of April 6, 2016. In connection with the issuance of the note, the Company granted i) a 1.33% ownership
interest in Arizona Green Power, LLC and ii) a warrant to purchase 1,920,000 shares of the Company’s common stock exercisable
at $0.05 per share expiring on March 7, 2016. The warrants were valued using the Black Sholes option pricing method with the following
assumptions: dividend yield $-0-, volatility of 158.38% and risk free rate of 0.41%. The determined fair value of the warrant
of $3,070 is amortized as financing costs of the term of the related note (2 years). This note currently is in default.</t>
  </si>
  <si>
    <t>7. CONVERTIBLE NOTES PAYABLE</t>
  </si>
  <si>
    <t>Convertible Notes Payable</t>
  </si>
  <si>
    <t>CONVERTIBLE NOTES PAYABLE</t>
  </si>
  <si>
    <t>Convertible notes
payable as of June 30, 2016 and December 31, 2015 consist of the following:
June 30, December 31,
Convertible
promissory notes, due December 31, 2015 $ 209,000 $ 239,000
Convertible promissory note,
due October 14, 2015, net of unamortized debt discount of $-0- – 27,164
Convertible promissory note,
due January 5, 2016, net of unamortized debt discount of $323 – 23,177
Convertible promissory note,
due March 16, 2016, net of unamortized debt discount of $-0- and $12,066, respectively 75,335 63,269
Convertible promissory note,
due December 27, 2015, net of unamortized debt discount of $-0-, in default 41,010 78,210
Convertible promissory note,
due May 15, 2016, net of unamortized debt discount of $-0- and $21,267, respectively 57,500 36,233
Convertible promissory note,
due May 30, 2016, net of unamortized debt discount of $-0- and $23,630, respectively 57,500 33,870
Convertible promissory note,
due March 1, 2016, net of unamortized debt discount of $-0- and $9,401, respectively, in default 43,000 33,599
Convertible promissory note,
due July 1, 2016, net of unamortized debt discount of $314 and $28,750, respectively 57,186 28,750
Convertible
promissory note, due July 14, 2016, net of unamortized debt discount of $1,611 and $22,438, respectively 40,389 19,562
Convertible promissory note,
due July 17, 2016, net of unamortized debt discount of $1,426 and $15,768, respectively 27,574 13,232
Convertible promissory note,
due July 30, 2016, net of unamortized debt discount of $2,414 and $16,508, respectively 26,086 11,992
Convertible promissory note,
due February 4, 2016, net of unamortized debt discount of $-0- and $4,562, respectively, in default 29,000 24,438
Convertible promissory note,
due May 6, 2016, net of unamortized debt discount of $-0- and $13,406, respectively 13,370 15,094
Convertible promissory note,
due March 4, 2016, net of unamortized debt discount of $-0- and $10,198, respectively, in default 29,000 18,802
Convertible promissory note,
due June 9, 2016, net of unamortized debt discount of $-0- and $16,703, respectively 28,500 11,797
Convertible promissory note,
due March 1, 2016, net of unamortized debt discount of $-0- and $9,148, respectively, in default 20,696 11,548
Convertible promissory note,
due October 7, 2016, net of unamortized debt discount of $27,112 and $76,186 72,119 23,045
Convertible promissory note,
due May 6, 2016, net of unamortized debt discount of $20,236 – 8,764
Convertible promissory note,
due November 9, 2016, net of unamortized debt discount of $9,811 and $23,164, respectively 17,189 3,836
Convertible promissory note,
due December 3, 2016, net of unamortized debt discount of $12,976 and $27,936, respectively 17,274 2,314
Convertible promissory note,
due January 7, 2017, net of unamortized debt discount of $38,778 35,142 –
Convertible
promissory note, due January 11, 2017, net of unamortized debt discount of $39,788 34,132 –
Total 931,002 727,696
Less
current portion (931,002 ) (727,696
Long
term portion $ – $ – 2016 Notes: JDF Capital,
Inc. On January 7,
2016, the Company entered into a Securities Purchase Agreement with JDF Capital, Inc ("JDF"), for the sale of an 8%
convertible note in the principal amount of $73,920 (the "Note"). The financing closed on January 7, 2016. The total
net proceeds the Company received from this Offering were $38,000. The Note bears
interest at the rate of 8% per annum. All interest and principal must be repaid on January 7, 2017. The Note is convertible into
common stock, at JDF’s option, at a 50% discount to lowest bid price of the common stock during the 15 trading day period
prior to conversion. LG Capital
Funding, LLC On January 11,
2016, the Company entered into a Securities Purchase Agreement with LG Capital Funding, LLC ("LG"), for the sale of
an 8% convertible note in the principal amount of $73,920 (the "Note"). The financing closed on January 11, 2016. The
total net proceeds the Company received from this Offering were $66,000. The Note bears
interest at the rate of 8% per annum. All interest and principal must be repaid on January 11, 2017. The Note is convertible into
common stock, at LG’s option, at a 50% discount to lowest bid price of the common stock during the 15 trading day period
prior to conversion. Summary: 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2016 Notes, the Company determined the aggregate fair value of $553,093 of embedded derivatives. The fair value of the
embedded derivatives was determined using the Black Scholes Option Pricing Model based on the following assumptions: (1) dividend
yield of 0%; (2) expected volatility of 180.14% to 180.45%, (3) weighted average risk-free interest rate of 0.63 % to 0.66%, (4)
expected life of 1.00 year, and (5) estimated fair value of the Company’s common stock of $0.0002 per share. The determined
fair value of the debt derivatives of $553,093 was charged as a debt discount up to the net proceeds of the notes with the remainder
of $443,329 charged to current period operations as non-cash interest expense. At June 30,
2016, the Company marked to market the fair value of the debt derivatives and determined a fair value of $1,245,037. The Company
recorded a gain from change in fair value of debt derivatives of $61,165 and $2,768,987 for the three and six months ended June
30, 2016. The fair value of the embedded derivatives was determined using Black Scholes Option Pricing Model based on the following
assumptions: (1) dividend yield of 0%, (2) expected volatility of 179.04%, (3) weighted average risk-free interest rate of 0.26%
to 0.36%, (4) expected life of 0.25 to 0.53 years, and (5) estimated fair value of the Company’s common stock of $0.0001
per share. The charge
of the amortization of debt discounts and costs for the three and six months ended June 30, 2016 was $142,483 and $345,064, respectively,
and $324,943 and $688,645 for the three and six months ended June 30, 2015, respectively; which was accounted for as interest
expense. Also, the Company has accrued interest expense of $183,063 as of June 30, 2016. During the
six months ended June 30, 2016, the Company issued an aggregate of 1,496,316,722 shares of its common stock in settlement of the
convertible note payable and related interest. In connection with certain settlements, the Company incurred a $21,938 loss on
settlement of debt.</t>
  </si>
  <si>
    <t>8. CONVERTIBLE NOTES PAYABLE, RELATED PARTY</t>
  </si>
  <si>
    <t>Convertible Notes Payable Related Party</t>
  </si>
  <si>
    <t>CONVERTIBLE NOTES PAYABLE, RELATED PARTY</t>
  </si>
  <si>
    <t>During 2012,
the Company issued an aggregate of $280,000 convertible promissory notes to officers and key employees in settlement of accrued
salaries. The convertible
promissory notes bear interest at the rate of 8% per annum. All interest and principal were to be repaid initially on December
31, 2014. The convertible promissory notes are convertible into common stock, at the holders’ option at $0.015 per common
share. In December 2014, the notes were extended to December 31, 2015 with the interest rate increasing to 12% per annum. Due to the nature
of the notes described in Note 7 above, the Company has identified the embedded derivatives related to the above described Notes.
These embedded derivatives included certain conversion features and the uncertainty of sufficient authorized shares to meet possible
conversion demands. The accounting treatment of derivative financial instruments requires that the Company record fair value of
the derivatives as of the inception date of the notes and to fair value as of each subsequent reporting date. The fair value
of the embedded derivatives was determined using Black Scholes Option Pricing Model based on the following assumptions: (1) dividend
yield of 0%, (2) expected volatility of 200.41% to 200.80%, (3) weighted average risk-free interest rate of 0.25%, (4) expected
life of 2.0 years, and (5) estimated fair value of the Company’s common stock of $0.0165 to $0.0167 per share. At the inception
of the notes, the determined fair value of the debt derivatives of $262,285 was charged as a debt discount up to the net proceeds
of the note. At June 30, 2016,
the Company marked to market the fair value of the debt derivatives and determined a fair value of $-0-. The Company did not record
a change in fair value of debt derivatives for the six months ended June 30, 2016. The fair value of the embedded derivatives
was determined using Black Scholes Option Pricing Model based on the following assumptions: (1) dividend yield of 0%, (2) expected
volatility of 179.04%, (3) weighted average risk-free interest rate of 0.26%, (4) expected life of 0.25 years, and (5) estimated
fair value of the Company’s common stock of $0.0001 per share.</t>
  </si>
  <si>
    <t>9. DERIVATIVE LIABILITIES</t>
  </si>
  <si>
    <t>Derivative Instruments and Hedging Activities Disclosure [Abstract]</t>
  </si>
  <si>
    <t>DERIVATIVE LIABILITIES</t>
  </si>
  <si>
    <t>As described
in Notes 7 and 8 above, the Company issued convertible notes that contain conversion features and reset provision. The accounting
treatment of derivative financial instruments requires that the Company record fair value of the derivatives as of the inception
date and to fair value as of each subsequent reporting date. Refer to Notes 7 and 8 for assumptions used to determine fair values.</t>
  </si>
  <si>
    <t>10. STOCKHOLDERS' EQUITY</t>
  </si>
  <si>
    <t>Stockholders' Equity Note [Abstract]</t>
  </si>
  <si>
    <t>STOCKHOLDERS' EQUITY</t>
  </si>
  <si>
    <t>Preferred
stock The Company has
authorized 10,000,000 shares of preferred stock, with a par value of $0.0001 per share. As of June 30, 2016 and December 31, 2015,
the Company has 393,429 shares of preferred stock issued and outstanding. Common stock The Company has
authorized 20,000,000,000 shares of common stock, with a par value of $0.0001 per share as of June 30, 2016 and December 31, 2015.
As of June 30, 2016 and December 31, 2015, the Company has 6,215,096,338 and 3,628,253,758, respectively, shares of common stock
issued and outstanding. During the six
months ended June 30, 2016, the Company issued an aggregate of 690,525,858 of its common stock in settlement of $82,863 of accrued
officer salaries. During the six
months ended June 30, 2016, the Company issued an aggregate of 1,496,316,722 shares of its common stock in settlement of the convertible
note payable and related interest of $167,395. During the six
months ended June 30, 2016, the Company issued 400,000,000 shares of its common stock in payment of $40,000 of the outstanding
balance of settlement payable.</t>
  </si>
  <si>
    <t>11. WARRANTS</t>
  </si>
  <si>
    <t>Warrants and Rights Note Disclosure [Abstract]</t>
  </si>
  <si>
    <t>WARRANTS</t>
  </si>
  <si>
    <t xml:space="preserve">Warrants The following
table summarizes the changes in warrants outstanding and related prices for the shares of the Company’s common stock at
June 30, 2016:
Exercise Price Number Warrants Weighted Number Warrants
0.02000 5,000,000 0.72 0.02000 5,000,000 0.02000
0.10000 2,187,101 1.90 0.10000 2,187,101 0.10000
7,187,101 1.08 7,187,101 $ 0.04434 Transactions
involving the Company’s warrant issuance are summarized as follows:
Number of Weighted
Outstanding at December 31, 2015 20,735,009 0.02482
Granted – –
Canceled – –
Expired (13,547,908 ) 0.016
Outstanding at June 30, 2016 7,187,101 $ 0.04434 </t>
  </si>
  <si>
    <t>12. NON CONTROLLING INTEREST</t>
  </si>
  <si>
    <t>Noncontrolling Interest [Abstract]</t>
  </si>
  <si>
    <t>NON CONTROLLING INTEREST</t>
  </si>
  <si>
    <t xml:space="preserve">In April 2014,
the Company organized Arizona Green Power, LLC, an Arizona limited liability company for the purpose to acquire development property
from the City of San Luis, Arizona. At the time of formation, Arizona Green Power, LLC did not have any significant assets or
liabilities. In connection with financing of the project, the Company reduced its ownership interest to 98.67% in connection with
the issuance of a note payable by Arizona Green Power, LLC on April 7, 2014. On November 17,
2015, the Company entered into a Fourth Amended Option Agreement (the “Amended Option Agreement”) to the option agreement
dated April 11, 2014 with several investors and current land owners. Pursuant to the terms of the Amended Option Agreement,
the land owners agreed to invest $600,000 and defer until closing an additional $450,000 due on the option payment in exchange
for a 2.67% equity investment in AGP, Company’s majority owned subsidiary. Moreover, pursuant
to the terms of the option agreement, the investor has also committed an additional $300,000 in exchange for a 1.33% equity investment,
$50,000 which has been paid and the additional $250,000 conditioned upon the Company and AGP successfully procuring $5,000,000
or more in additional equity from investors, or such other additional amount as is necessary for the balance of the required pre-development
and development costs to be completed. A reconciliation
of the non-controlling income (loss) attributable to the Company: Net loss attributable
to non-controlling interest for the three months ended June 30, 2016:
Net loss $ 12,752
Average Non-controlling interest percentage 5.333%
Net loss attributable to the non-controlling
interest $ 680 Net loss attributable
to non-controlling interest for the six months ended June 30, 2016:
Net loss $ 8,330
Average Non-controlling interest percentage 5.333%
Net loss attributable to the non-controlling
interest $ 444 Net loss attributable
to non-controlling interest for the three months ended June 30, 2015:
Net loss $ 40,726
Average Non-controlling interest percentage 1.33%
Net loss attributable to the non-controlling
interest $ 543 Net loss attributable
to non-controlling interest for the six months ended June 30, 2015:
Net loss $ 78,313
Average Non-controlling interest percentage 1.33%
Net loss attributable to the non-controlling
interest $ 1,044 The following
table summarizes the changes in non-controlling interest from December 31, 2015 to June 30, 2016:
Balance, December 31, 2015 $ (17,570 )
Net income attributable to the non-controlling
interest (444 )
Balance, June 30, 2016 $ (18,014 ) </t>
  </si>
  <si>
    <t>13. FAIR VALUE MEASUREMENTS</t>
  </si>
  <si>
    <t>Fair Value Disclosures [Abstract]</t>
  </si>
  <si>
    <t>FAIR VALUE MEASURE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Items recorded
or measured at fair value on a recurring basis in the accompanying consolidated financial statements consisted of the following
items as of June 30, 2016:
Level 1 Level 2 Level 3 Total
Long-term investments $ – $ – $ – $ –
Total $ – $ – $ – $ –
Derivative liabilities $ – $ – $ 1,245,037 $ 1,245,037
Total $ – $ – $ 1,245,037 $ 1,245,037 The table below
sets forth a summary of changes in the fair value of the Company’s Level 3 financial liabilities (derivative liability)
for the six months ended June 30, 2016:
Derivative Liabilities
Balance, December 31, 2015 3,492,119
Transfers in (out) at mark-market
value on date of payoff or conversion (31,188 )
Transfers in upon initial
fair value of derivative liabilities 553,093
Gain
from change in fair value of derivative liabilities (2,768,987 )
Balance, June 30, 2016 $ 1,245,037
Total gain for the six months
included in earnings relating to the liabilities held at June 30, 2016 $ 2,768,987 Level 3 Liabilities
were comprised of our bifurcated convertible debt features on our convertible notes.</t>
  </si>
  <si>
    <t>14. SUBSEQUENT EVENTS</t>
  </si>
  <si>
    <t>Subsequent Events [Abstract]</t>
  </si>
  <si>
    <t>SUBSEQUENT EVENTS</t>
  </si>
  <si>
    <t xml:space="preserve">Common stock issuances: In July 2016,
the Company issued 100,000,000 shares of its common stock as payment of $10,000 towards settlement payable. In August 2016,
the Company issued 100,000,000 shares of its common stock as payment of $10,000 towards settlement payable. In September
2016, the Company issued 100,000,000 shares of its common stock as payment of $10,000 towards settlement payable. In October 2016,
the Company issued 200,000,000 shares of its common stock as payment of $20,000 towards settlement payable and 1,250,000,000 shares
of its common stock in payment of $150,000 accrued officer compensation. In November 2016,
the Company issued an aggregate of 1,750,959,177 shares of its common stock in settlement of $315,134 outstanding notes payable
and 111,111,111 shares of its common stock in payment of $20,000 accrued compensation. In December 2016,
the Company issued 300,000,000 shares of its common stock in settlement of $170,000 due to shareholders, 1,193,750,000 shares
of its common stock in payment of $143,250 accrued officer compensation and 686,877,778 shares of its common stock in settlement
of $131,759 outstanding notes payable. In January 2017,
the Company issued 125,000,000 shares of its common stock in payment of $30,000 accrued officer compensation. In January 2017,
the Company, on behalf of Arizona Green Power LLC, authorized a private placement offering consisting of the sale of 5.5% interest
in Arizona Green Power LLC for $137,500 including 1,375,000,000 shares of the Company’s common stock. Eleven existing shareholders
participated in the private placement. The Company also issued, as part of the private placement, warrants to purchase 825,000,000
shares of the Company’s common stock at $0.0001, the market price at the time of issuance. In January 2017,
the Company’s Chief Executive Officer exchanged a previous salary accrual of $25,000 for a 1% ownership interest in Arizona
Green Power LLC. In addition, was elected as the Managing Member of Arizona Green Power LLC. In March 2017,
the Company issued an aggregate of 119,047,500 shares of its common stock in payment of $50,000 accrued officer salaries. In April 2017,
the Company issued 148,333,333 shares of its common stock in payment of accrued employee compensation. In April 2017,
the Company issued 825,000,000 shares of its common stock in exchange for the exercise of 825,000,000 warrants at an exercise
price of $0.0001 per shares, aggregate of $82,500 proceeds </t>
  </si>
  <si>
    <t>1. SUMMARY OF SIGNIFICANT ACCOUNTING POLICIES (Policies)</t>
  </si>
  <si>
    <t>Business and Basis of Presentation</t>
  </si>
  <si>
    <t>Business
and Basis of Presentation Solar Wind
Energy Tower, Inc. (the “Company”, “we”, “us”, “our”) (formerly known as Superior
Silver Mines, Inc.) was incorporated in the State of Idaho on January 22, 1962 as Superior Mines Company and then changed its
name to Superior Silver Mines, Inc. The Company reincorporated as a Nevada corporation on December 27, 2010. The Company has been
dormant for a number of years, and has no known mineral reserves. On December
29, 2010, Solar Wind Energy Tower, Inc., a Nevada corporation (the “Company” or "Solar Wind"), completed
a reverse merger (the “Merger”) with Solar Wind Energy, Inc., a corporation formed under the laws of the State of
Delaware on July 26, 2010 (“Solar Wind - Subsidiary”). In connection with the Merger, the Company issued
to the stockholders of Solar Wind - Subsidiary in exchange for their Solar Wind - Subsidiary Common Stock, the right to receive
an aggregate of 300,000,000 shares of the Company’s Common Stock. As a result of the reverse merger, Solar Wind
- Subsidiary is now a wholly-owned subsidiary of the Company. For accounting
purposes, Solar Wind - Subsidiary was the surviving entity. The transaction was accounted for as a recapitalization of Solar Wind
- Subsidiary pursuant to which Solar Wind - Subsidiary was treated as the surviving and continuing entity although the Company
is the legal acquirer rather than a reverse acquisition. Accordingly, the Company’s historical financial statements are
those of Solar Wind - Subsidiary immediately following the consummation of the reverse merger. Also, going forward the business
operations of Solar Wind - Subsidiary will become the Company’s principal business operations. On January
21, 2011, the Company changed its name to Clean Wind Energy Tower, Inc. and on March 11, 2013, changed its name to Solar Wind
Energy Tower, Inc. along with its wholly-owned subsidiary, a corporation formed under the laws of the State of Delaware, which
changed its name from Clean Wind Energy, Inc. to Solar Wind Energy, Inc. In addition, effective January 24, 2011, the Company’s
quotation symbol on the Over-the-Counter Bulletin Board was changed from SSVM.OB to CWET.OB and on March 11, 2013, in conjunction
with our name change, the Company’s quotation symbol on the Over-the-Counter Bulletin Board was changed from CWET.OB to
SWET.OB. Until the
consummation of the Merger, the Company’s purpose was to seek, investigate and, if such investigation warranted, acquire
an interest in business opportunities presented to it by persons or firms who, or which, desire to seek the perceived advantages
of a publicly registered corporation. Because the Company had no operations and only nominal assets until the Merger, it was considered
a shell company under rules promulgated by the U.S. Securities and Exchange Commission. In April
2014, the Company organized Arizona Green Power, LLC (“AGP”), an Arizona limited liability company for the purpose
to acquire development property from the City of San Luis, Arizona. In connection with financing of the project, the Company reduced
its ownership interest to 98.67% in connection with the issuance of a note payable by Arizona Green Power, LLC on April 7, 2014.
On November 17, 2015, in connection with the Company land option agreement modification and equity financing, the Company reduced
its ownership to 94.67%.</t>
  </si>
  <si>
    <t>Interim Financial Statements</t>
  </si>
  <si>
    <t>Interim Financial
Statements The following
(a) condensed consolidated balance sheet as of December 31, 2015,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6 are not necessarily indicative of results that may be expected for the year ending
December 31, 2016. These condensed consolidated financial statements should be read in conjunction with the audited consolidated
financial statements and notes thereto for the year ended December 31, 2015 included in the Company’s Annual Report on Form
10-K, filed with the Securities and Exchange Commission (“SEC”) on March 2, 2017.</t>
  </si>
  <si>
    <t>Going Concern</t>
  </si>
  <si>
    <t>Going Concern The accompanying
unaudited condensed consolidated financial statements have been prepared in conformity with accounting principles generally accepted
in the United States of America, which contemplate continuation of the Company as a going concern. However, the Company has reported
net losses from operations of $274,992 and $588,839 for the six month periods ended June 30, 2016 and 2015, respectively, accumulated
deficit of $17,501,650 and total current liabilities in excess of current assets of $3,996,651 as of June 30, 2016. The Company does
not have any revenues from operations and will be dependent on funds raise to satisfy its ongoing capital requirements for at
least the next 12 months.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 The unaudited
condensed consolidated financial statements do not include any adjustments relating to the recoverability of assets and classification
of assets and liabilities that might be necessary should the Company be unable to continue as a going concern.</t>
  </si>
  <si>
    <t>Fair Value of Financial Instruments</t>
  </si>
  <si>
    <t>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Research and
development In accordance
with ASC 730, “Research and Development”, the Company expenses all research and development costs as incurred. The
Company had incurred $-0- for the three and six months ended June 30, 2016 and $26,062 and $80,913 for the three and six months
ended June 30, 2015, respectively, in research and development costs. The Company expects the research and development costs to
increase in the future as it continues to invest in the infrastructure that is critical to achieve our business goals and objectives.</t>
  </si>
  <si>
    <t>Net Income (Loss) per Common Share</t>
  </si>
  <si>
    <t>Net Income
(loss) per Common Share The Company computes
net income (loss) per share under Accounting Standards Codification subtopic 260-10, Earnings Per Share (“ASC 260-10”).
Basic net income (loss) per common share is computed by dividing net income (loss) by the weighted average number of shares of
common stock. Diluted net income (loss) per share is computed using the weighted average number of common and common stock equivalent
shares outstanding during the period. There is no effect on diluted loss per share since the common stock equivalents are anti-dilutive
for the three months ended June 30, 2016 and the three and six months ended June 30, 2015. Dilutive common stock equivalents consist
of shares issuable upon conversion of convertible notes, preferred stock and exercise of warrants. Fully diluted shares for the
three and six months ended June 30, 2016 were 21,280,736,337 and 20,600,817,244, respectively, and 1,882,870,363 and 1,782,802,986
for the three and six months ended June 30, 2015, respectively.</t>
  </si>
  <si>
    <t>Stock Based Compensation</t>
  </si>
  <si>
    <t>Stock Based
Compensation The Company account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performance period and the related amount recognized in our consolidated statements of operations. Stock-based compensation
expense in connection with stock grants issued to consultants in exchange for services rendered for the three and six months ended
June 30, 2016 and 2015 was $-0- and $7,144, respectively.</t>
  </si>
  <si>
    <t>Derivative financial instruments</t>
  </si>
  <si>
    <t>Derivative
financial instruments Accounting
Standards Codification subtopic 815-40, Derivatives and Hedging, Contracts in Entity’s own Equity (“ASC 815-40”)
became effective for the Company on October 1, 2009. The Company’s convertible debt has reset provisions to the exercise
price if the Company issues equity or a right to receive equity, at a price less than the exercise prices. In addition, the Company
has the possibility of exceeding their common shares authorized when considering the number of possible shares that may be issuable
to satisfy settlement provisions of convertible notes after consideration of all existing instruments that could be settled in
shares.</t>
  </si>
  <si>
    <t>Recently Issued Accounting Pronouncements</t>
  </si>
  <si>
    <t>Recently
Issued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3. ACCRUED LIABILITIES AND EXPENSES (Tables)</t>
  </si>
  <si>
    <t xml:space="preserve">June 30, December 31,
Accrued payroll $ 304,132 $ 27,015
Accrued stock purchase warrants 29,400 29,400
Accrued interest and other 281,454 241,797
Total $ 614,986 $ 498,212 </t>
  </si>
  <si>
    <t>6. NOTES PAYABLE (Tables)</t>
  </si>
  <si>
    <t>Notes Payable Tables</t>
  </si>
  <si>
    <t xml:space="preserve">June 30, December 31,
Promissory notes issued June 20, 2012 $ 268,270 $ 268,270
Note payable issued April 7, 2014, net of unamortized
debt discount of $-0- and $407, respectively 80,000 79,593
Total 348,270 347,863
Less current portion 348,270 347,863
Long term portion $ – $ – </t>
  </si>
  <si>
    <t>7. CONVERTIBLE NOTES PAYABLE (Tables)</t>
  </si>
  <si>
    <t>Convertible notes payable</t>
  </si>
  <si>
    <t xml:space="preserve">June 30, December 31,
Convertible
promissory notes, due December 31, 2015 $ 209,000 $ 239,000
Convertible promissory note,
due October 14, 2015, net of unamortized debt discount of $-0- – 27,164
Convertible promissory note,
due January 5, 2016, net of unamortized debt discount of $323 – 23,177
Convertible promissory note,
due March 16, 2016, net of unamortized debt discount of $-0- and $12,066, respectively 75,335 63,269
Convertible promissory note,
due December 27, 2015, net of unamortized debt discount of $-0-, in default 41,010 78,210
Convertible promissory note,
due May 15, 2016, net of unamortized debt discount of $-0- and $21,267, respectively 57,500 36,233
Convertible promissory note,
due May 30, 2016, net of unamortized debt discount of $-0- and $23,630, respectively 57,500 33,870
Convertible promissory note,
due March 1, 2016, net of unamortized debt discount of $-0- and $9,401, respectively, in default 43,000 33,599
Convertible promissory note,
due July 1, 2016, net of unamortized debt discount of $314 and $28,750, respectively 57,186 28,750
Convertible
promissory note, due July 14, 2016, net of unamortized debt discount of $1,611 and $22,438, respectively 40,389 19,562
Convertible promissory note,
due July 17, 2016, net of unamortized debt discount of $1,426 and $15,768, respectively 27,574 13,232
Convertible promissory note,
due July 30, 2016, net of unamortized debt discount of $2,414 and $16,508, respectively 26,086 11,992
Convertible promissory note,
due February 4, 2016, net of unamortized debt discount of $-0- and $4,562, respectively, in default 29,000 24,438
Convertible promissory note,
due May 6, 2016, net of unamortized debt discount of $-0- and $13,406, respectively 13,370 15,094
Convertible promissory note,
due March 4, 2016, net of unamortized debt discount of $-0- and $10,198, respectively, in default 29,000 18,802
Convertible promissory note,
due June 9, 2016, net of unamortized debt discount of $-0- and $16,703, respectively 28,500 11,797
Convertible promissory note,
due March 1, 2016, net of unamortized debt discount of $-0- and $9,148, respectively, in default 20,696 11,548
Convertible promissory note,
due October 7, 2016, net of unamortized debt discount of $27,112 and $76,186 72,119 23,045
Convertible promissory note,
due May 6, 2016, net of unamortized debt discount of $20,236 – 8,764
Convertible promissory note,
due November 9, 2016, net of unamortized debt discount of $9,811 and $23,164, respectively 17,189 3,836
Convertible promissory note,
due December 3, 2016, net of unamortized debt discount of $12,976 and $27,936, respectively 17,274 2,314
Convertible promissory note,
due January 7, 2017, net of unamortized debt discount of $38,778 35,142 –
Convertible
promissory note, due January 11, 2017, net of unamortized debt discount of $39,788 34,132 –
Total 931,002 727,696
Less
current portion (931,002 ) (727,696
Long
term portion $ – $ – </t>
  </si>
  <si>
    <t>11. WARRANTS (Tables)</t>
  </si>
  <si>
    <t>Warrants by exercise price</t>
  </si>
  <si>
    <t xml:space="preserve">Exercise Price Number Warrants Weighted Number Warrants
0.02000 5,000,000 0.72 0.02000 5,000,000 0.02000
0.10000 2,187,101 1.90 0.10000 2,187,101 0.10000
7,187,101 1.08 7,187,101 $ 0.04434 </t>
  </si>
  <si>
    <t>Warrant activity</t>
  </si>
  <si>
    <t xml:space="preserve">Number of Weighted
Outstanding at December 31, 2015 20,735,009 0.02482
Granted – –
Canceled – –
Expired (13,547,908 ) 0.016
Outstanding at June 30, 2016 7,187,101 $ 0.04434 </t>
  </si>
  <si>
    <t>12. NON CONTROLLING INTEREST (Tables)</t>
  </si>
  <si>
    <t>Non Controlling Interest Tables</t>
  </si>
  <si>
    <t>Net loss attributable to non-controlling interest</t>
  </si>
  <si>
    <t xml:space="preserve">Net loss attributable
to non-controlling interest for the three months ended June 30, 2016:
Net loss $ 12,752
Average Non-controlling interest percentage 5.333%
Net loss attributable to the non-controlling
interest $ 680 Net loss attributable
to non-controlling interest for the six months ended June 30, 2016:
Net loss $ 8,330
Average Non-controlling interest percentage 5.333%
Net loss attributable to the non-controlling
interest $ 444 Net loss attributable
to non-controlling interest for the three months ended June 30, 2015:
Net loss $ 40,726
Average Non-controlling interest percentage 1.33%
Net loss attributable to the non-controlling
interest $ 543 Net loss attributable
to non-controlling interest for the six months ended June 30, 2015:
Net loss $ 78,313
Average Non-controlling interest percentage 1.33%
Net loss attributable to the non-controlling
interest $ 1,044 </t>
  </si>
  <si>
    <t>Schedule of changes in noncontrolling interest</t>
  </si>
  <si>
    <t xml:space="preserve">The following
table summarizes the changes in non-controlling interest from December 31, 2015 to June 30, 2016:
Balance, December 31, 2015 $ (17,570 )
Net income attributable to the non-controlling
interest (444 )
Balance, June 30, 2016 $ (18,014 ) </t>
  </si>
  <si>
    <t>13. FAIR VALUE MEASUREMENTS (Tables)</t>
  </si>
  <si>
    <t>Fair value measurement on recurring basis</t>
  </si>
  <si>
    <t xml:space="preserve">Level 1 Level 2 Level 3 Total
Long-term investments $ – $ – $ – $ –
Total $ – $ – $ – $ –
Derivative liabilities $ – $ – $ 1,245,037 $ 1,245,037
Total $ – $ – $ 1,245,037 $ 1,245,037 </t>
  </si>
  <si>
    <t>Summary of changes in the fair value of derivative liabilities</t>
  </si>
  <si>
    <t xml:space="preserve">Derivative Liabilities
Balance, December 31, 2015 3,492,119
Transfers in (out) at mark-market
value on date of payoff or conversion (31,188 )
Transfers in upon initial
fair value of derivative liabilities 553,093
Gain
from change in fair value of derivative liabilities (2,768,987 )
Balance, June 30, 2016 $ 1,245,037
Total gain for the six months
included in earnings relating to the liabilities held at June 30, 2016 $ 2,768,987 </t>
  </si>
  <si>
    <t>1. SUMMARY OF ACCOUNTING POLICIES (Details Narrative) - USD ($)</t>
  </si>
  <si>
    <t>Working capital</t>
  </si>
  <si>
    <t>Research and development costs</t>
  </si>
  <si>
    <t>Fully diluted shares</t>
  </si>
  <si>
    <t>Stock-based compensation expense</t>
  </si>
  <si>
    <t>2. DEPOSITS (Details Narrative) - USD ($)</t>
  </si>
  <si>
    <t>Long-term Lease deposit [Member]</t>
  </si>
  <si>
    <t>Deposit on land [Member]</t>
  </si>
  <si>
    <t>3. ACCRUED LIABILITIES AND EXPENSES (Details) - USD ($)</t>
  </si>
  <si>
    <t>Accrued payroll</t>
  </si>
  <si>
    <t>Accrued stock purchase warrants</t>
  </si>
  <si>
    <t>Accrued interest and other</t>
  </si>
  <si>
    <t>Total accrued liabilities and expenses</t>
  </si>
  <si>
    <t>4. ADVANCES FROM SHAREHOLDERS/OFFICERS (Details Narrative)</t>
  </si>
  <si>
    <t>Jun. 30, 2016USD ($)</t>
  </si>
  <si>
    <t>Proceeds from related party</t>
  </si>
  <si>
    <t>5. SETTLEMENT PAYABLE (Details Narrative) - USD ($)</t>
  </si>
  <si>
    <t>Typenex [Member]</t>
  </si>
  <si>
    <t>6. NOTES PAYABLE (Details) - USD ($)</t>
  </si>
  <si>
    <t>Notes payable</t>
  </si>
  <si>
    <t>Less current portion</t>
  </si>
  <si>
    <t>Long term portion</t>
  </si>
  <si>
    <t>Promissory Note [Member]</t>
  </si>
  <si>
    <t>Debt issuance date</t>
  </si>
  <si>
    <t>Jun. 20,
		2012</t>
  </si>
  <si>
    <t>Note Payable [Member]</t>
  </si>
  <si>
    <t>Apr. 7,
		2014</t>
  </si>
  <si>
    <t>Debt discount</t>
  </si>
  <si>
    <t>6. NOTES PAYABLE (Details Narrative) - Note Payable [Member] - USD ($)</t>
  </si>
  <si>
    <t>12 Months Ended</t>
  </si>
  <si>
    <t>Apr. 07, 2014</t>
  </si>
  <si>
    <t>Arizona Green Power, LLC [Member]</t>
  </si>
  <si>
    <t>Debt face amount</t>
  </si>
  <si>
    <t>Debt stated interest rate</t>
  </si>
  <si>
    <t>10.00%</t>
  </si>
  <si>
    <t>Debt maturity date</t>
  </si>
  <si>
    <t>Apr. 6,
		2016</t>
  </si>
  <si>
    <t>Warrant issued, shares</t>
  </si>
  <si>
    <t>Warrant exercisable price</t>
  </si>
  <si>
    <t>$ .05</t>
  </si>
  <si>
    <t>Warrant expiration date</t>
  </si>
  <si>
    <t>Mar. 7,
		2016</t>
  </si>
  <si>
    <t>Fair value of warrant</t>
  </si>
  <si>
    <t>7. CONVERTIBLE NOTES PAYABLE (Details) - USD ($)</t>
  </si>
  <si>
    <t>Total Convertible note payable</t>
  </si>
  <si>
    <t>Less short term portion</t>
  </si>
  <si>
    <t>Convertible Promissory Notes 1 [Member]</t>
  </si>
  <si>
    <t>Maturity date</t>
  </si>
  <si>
    <t>Dec. 31,
		2015</t>
  </si>
  <si>
    <t>Convertible Promissory Notes 2 [Member]</t>
  </si>
  <si>
    <t>Oct. 14,
		2015</t>
  </si>
  <si>
    <t>Convertible Promissory Notes 3 [Member]</t>
  </si>
  <si>
    <t>Jan. 5,
		2016</t>
  </si>
  <si>
    <t>Convertible Promissory Notes 4 [Member]</t>
  </si>
  <si>
    <t>Mar. 16,
		2016</t>
  </si>
  <si>
    <t>Convertible Promissory Notes 5 [Member]</t>
  </si>
  <si>
    <t>Dec. 27,
		2015</t>
  </si>
  <si>
    <t>Convertible Promissory Notes 6 [Member]</t>
  </si>
  <si>
    <t>May 15,
		2016</t>
  </si>
  <si>
    <t>Convertible Promissory Notes 7 [Member]</t>
  </si>
  <si>
    <t>May 30,
		2016</t>
  </si>
  <si>
    <t>Convertible Promissory Notes 8 [Member]</t>
  </si>
  <si>
    <t>Mar. 1,
		2016</t>
  </si>
  <si>
    <t>Convertible Promissory Notes 9 [Member]</t>
  </si>
  <si>
    <t>Jul. 1,
		2016</t>
  </si>
  <si>
    <t>Convertible Promissory Notes 10 [Member]</t>
  </si>
  <si>
    <t>Jul. 14,
		2016</t>
  </si>
  <si>
    <t>Convertible Promissory Notes 11 [Member]</t>
  </si>
  <si>
    <t>Jul. 17,
		2016</t>
  </si>
  <si>
    <t>Convertible Promissory Notes 12 [Member]</t>
  </si>
  <si>
    <t>Jul. 30,
		2016</t>
  </si>
  <si>
    <t>Convertible Promissory Notes 13 [Member]</t>
  </si>
  <si>
    <t>Feb. 4,
		2016</t>
  </si>
  <si>
    <t>Convertible Promissory Notes 14 [Member]</t>
  </si>
  <si>
    <t>May 6,
		2016</t>
  </si>
  <si>
    <t>Convertible Promissory Notes 15 [Member]</t>
  </si>
  <si>
    <t>Mar. 4,
		2016</t>
  </si>
  <si>
    <t>Convertible Promissory Notes 16 [Member]</t>
  </si>
  <si>
    <t>Jun. 9,
		2016</t>
  </si>
  <si>
    <t>Convertible Promissory Notes 17 [Member]</t>
  </si>
  <si>
    <t>Convertible Promissory Notes 18 [Member]</t>
  </si>
  <si>
    <t>Oct. 7,
		2016</t>
  </si>
  <si>
    <t>Convertible Promissory Notes 19 [Member]</t>
  </si>
  <si>
    <t>Convertible Promissory Notes 20 [Member]</t>
  </si>
  <si>
    <t>Nov. 9,
		2016</t>
  </si>
  <si>
    <t>Convertible Promissory Notes 21 [Member]</t>
  </si>
  <si>
    <t>Dec. 3,
		2016</t>
  </si>
  <si>
    <t>Convertible Promissory Notes 22 [Member]</t>
  </si>
  <si>
    <t>Jan. 7,
		2017</t>
  </si>
  <si>
    <t>Convertible Promissory Notes 23 [Member]</t>
  </si>
  <si>
    <t>Jan. 11,
		2017</t>
  </si>
  <si>
    <t>7. CONVERTIBLE NOTES PAYABLE (Details Narrative) - USD ($)</t>
  </si>
  <si>
    <t>Proceeds from convertible debt</t>
  </si>
  <si>
    <t>Gain from change in fair value of derivatives</t>
  </si>
  <si>
    <t>Amortization of debt discount</t>
  </si>
  <si>
    <t>Non-cash interest expense</t>
  </si>
  <si>
    <t>Accrued interest expense</t>
  </si>
  <si>
    <t>Debt Derivatives [Member]</t>
  </si>
  <si>
    <t>Fair value of debt derivatives</t>
  </si>
  <si>
    <t>Convertible Notes Payable [Member]</t>
  </si>
  <si>
    <t>JDF Capital [Member]</t>
  </si>
  <si>
    <t>Jan. 7,
		2016</t>
  </si>
  <si>
    <t>Debt face value</t>
  </si>
  <si>
    <t>8.00%</t>
  </si>
  <si>
    <t>LG Capital Funding [Member]</t>
  </si>
  <si>
    <t>Jan. 11,
		2016</t>
  </si>
  <si>
    <t>8. CONVERTIBLE NOTES PAYABLE, RELATED PARTY (Details Narrative) - USD ($)</t>
  </si>
  <si>
    <t>Convertible Notes Payable, Related Party [Member]</t>
  </si>
  <si>
    <t>Fair value of embedded derivatives</t>
  </si>
  <si>
    <t>10. STOCKHOLDERS' EQUITY (Details Narrative) - USD ($)</t>
  </si>
  <si>
    <t>Preferred stock, authorized</t>
  </si>
  <si>
    <t>Preferred stock, par value</t>
  </si>
  <si>
    <t>Common stock shares, authorized</t>
  </si>
  <si>
    <t>Common stock, par value</t>
  </si>
  <si>
    <t>Common stock shares, issued</t>
  </si>
  <si>
    <t>Common stock shares, outstanding</t>
  </si>
  <si>
    <t>Settlement of officer salaries [Member]</t>
  </si>
  <si>
    <t>Settlement of Convertible Note Payable [Member]</t>
  </si>
  <si>
    <t>Settlement Payable [Member]</t>
  </si>
  <si>
    <t>11. WARRANTS (Details - Warrants outstanding) - $ / shares</t>
  </si>
  <si>
    <t>Warrants [Member]</t>
  </si>
  <si>
    <t>Warrants outstanding</t>
  </si>
  <si>
    <t>Weighted average remaining contractual life</t>
  </si>
  <si>
    <t>1 year 29 days</t>
  </si>
  <si>
    <t>Weighted average exercise price, warrants</t>
  </si>
  <si>
    <t>$ .04434</t>
  </si>
  <si>
    <t>$ .02482</t>
  </si>
  <si>
    <t>Warrants exercisable, shares</t>
  </si>
  <si>
    <t>Weighted average exercise price warrants exercisable</t>
  </si>
  <si>
    <t>Warrant Price $0.02000 [Member]</t>
  </si>
  <si>
    <t>8 months 19 days</t>
  </si>
  <si>
    <t>Warrant Price $0.10000 [Member]</t>
  </si>
  <si>
    <t>1 year 10 months 24 days</t>
  </si>
  <si>
    <t>11. WARRANTS (Details-Warrant Activity) - Warrants [Member]</t>
  </si>
  <si>
    <t>Jun. 30, 2016$ / sharesshares</t>
  </si>
  <si>
    <t>Warrants outstanding, beginning balance | shares</t>
  </si>
  <si>
    <t>Granted | shares</t>
  </si>
  <si>
    <t xml:space="preserve"> </t>
  </si>
  <si>
    <t>Exercised | shares</t>
  </si>
  <si>
    <t>Canceled or expired | shares</t>
  </si>
  <si>
    <t>Warrants outstanding, ending balance | shares</t>
  </si>
  <si>
    <t>Warrants outstanding, beginning balance</t>
  </si>
  <si>
    <t>Granted</t>
  </si>
  <si>
    <t>Exercised</t>
  </si>
  <si>
    <t>Canceled</t>
  </si>
  <si>
    <t>Expired</t>
  </si>
  <si>
    <t>Warrants outstanding, ending balance</t>
  </si>
  <si>
    <t>12. NON CONTROLLING INTEREST (Details - Income from Noncontrolling interst) - USD ($)</t>
  </si>
  <si>
    <t>Net loss</t>
  </si>
  <si>
    <t>Average Non-controlling interest percentage</t>
  </si>
  <si>
    <t>5.333%</t>
  </si>
  <si>
    <t>1.33%</t>
  </si>
  <si>
    <t>Net loss attributable to the non-controlling interest</t>
  </si>
  <si>
    <t>12. NON CONTROLLING INTEREST (Details - Noncontrolling interest) - USD ($)</t>
  </si>
  <si>
    <t>Noncontrolling interest, beginning balance</t>
  </si>
  <si>
    <t>Noncontrolling interest, ending balance</t>
  </si>
  <si>
    <t>13. FAIR VALUE MEASUREMENTS (Details-Fair Value) - USD ($)</t>
  </si>
  <si>
    <t>Fair Value, Assets and Liabilities Measured on Recurring and Nonrecurring Basis [Line Items]</t>
  </si>
  <si>
    <t>Long-term investments</t>
  </si>
  <si>
    <t>Level 1 [Member]</t>
  </si>
  <si>
    <t>Level 2 [Member]</t>
  </si>
  <si>
    <t>Level 3 [Member]</t>
  </si>
  <si>
    <t>13. FAIR VALUE MEASUREMENTS (Details-Derivative liabilities) - USD ($)</t>
  </si>
  <si>
    <t>Beginning balance</t>
  </si>
  <si>
    <t>Transfers in (out) at mark-market value on date of payoff or conversion</t>
  </si>
  <si>
    <t>Transfers in upon initial fair value of derivative liability</t>
  </si>
  <si>
    <t>Loss (gain) from change in fair value of derivative liability</t>
  </si>
  <si>
    <t>Ending balance</t>
  </si>
  <si>
    <t>Total gain for the period included in earning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00_);_(&quot;$ &quot;(#,##0.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55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4300175237</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36</v>
      </c>
      <c r="C3" s="7" t="n">
        <v>11219</v>
      </c>
    </row>
    <row r="4" spans="1:3">
      <c r="A4" s="4" t="s">
        <v>30</v>
      </c>
      <c r="B4" s="5" t="n">
        <v>436</v>
      </c>
      <c r="C4" s="5" t="n">
        <v>11219</v>
      </c>
    </row>
    <row r="5" spans="1:3">
      <c r="A5" s="4" t="s">
        <v>31</v>
      </c>
      <c r="B5" s="5" t="n">
        <v>826</v>
      </c>
      <c r="C5" s="5" t="n">
        <v>1180</v>
      </c>
    </row>
    <row r="6" spans="1:3">
      <c r="A6" s="3" t="s">
        <v>32</v>
      </c>
    </row>
    <row r="7" spans="1:3">
      <c r="A7" s="4" t="s">
        <v>33</v>
      </c>
      <c r="B7" s="5" t="n">
        <v>204209</v>
      </c>
      <c r="C7" s="5" t="n">
        <v>204209</v>
      </c>
    </row>
    <row r="8" spans="1:3">
      <c r="A8" s="4" t="s">
        <v>34</v>
      </c>
      <c r="B8" s="5" t="n">
        <v>205471</v>
      </c>
      <c r="C8" s="5" t="n">
        <v>216608</v>
      </c>
    </row>
    <row r="9" spans="1:3">
      <c r="A9" s="3" t="s">
        <v>35</v>
      </c>
    </row>
    <row r="10" spans="1:3">
      <c r="A10" s="4" t="s">
        <v>36</v>
      </c>
      <c r="B10" s="5" t="n">
        <v>349792</v>
      </c>
      <c r="C10" s="5" t="n">
        <v>354918</v>
      </c>
    </row>
    <row r="11" spans="1:3">
      <c r="A11" s="4" t="s">
        <v>37</v>
      </c>
      <c r="B11" s="5" t="n">
        <v>614986</v>
      </c>
      <c r="C11" s="5" t="n">
        <v>498212</v>
      </c>
    </row>
    <row r="12" spans="1:3">
      <c r="A12" s="4" t="s">
        <v>38</v>
      </c>
      <c r="B12" s="5" t="n">
        <v>178000</v>
      </c>
      <c r="C12" s="5" t="n">
        <v>170000</v>
      </c>
    </row>
    <row r="13" spans="1:3">
      <c r="A13" s="4" t="s">
        <v>39</v>
      </c>
      <c r="B13" s="5" t="n">
        <v>50000</v>
      </c>
      <c r="C13" s="5" t="n">
        <v>90000</v>
      </c>
    </row>
    <row r="14" spans="1:3">
      <c r="A14" s="4" t="s">
        <v>40</v>
      </c>
      <c r="B14" s="5" t="n">
        <v>348270</v>
      </c>
      <c r="C14" s="5" t="n">
        <v>347863</v>
      </c>
    </row>
    <row r="15" spans="1:3">
      <c r="A15" s="4" t="s">
        <v>41</v>
      </c>
      <c r="B15" s="5" t="n">
        <v>931002</v>
      </c>
      <c r="C15" s="5" t="n">
        <v>727696</v>
      </c>
    </row>
    <row r="16" spans="1:3">
      <c r="A16" s="4" t="s">
        <v>42</v>
      </c>
      <c r="B16" s="5" t="n">
        <v>280000</v>
      </c>
      <c r="C16" s="5" t="n">
        <v>280000</v>
      </c>
    </row>
    <row r="17" spans="1:3">
      <c r="A17" s="4" t="s">
        <v>43</v>
      </c>
      <c r="B17" s="5" t="n">
        <v>1245037</v>
      </c>
      <c r="C17" s="5" t="n">
        <v>3492119</v>
      </c>
    </row>
    <row r="18" spans="1:3">
      <c r="A18" s="4" t="s">
        <v>44</v>
      </c>
      <c r="B18" s="5" t="n">
        <v>3997087</v>
      </c>
      <c r="C18" s="5" t="n">
        <v>5960808</v>
      </c>
    </row>
    <row r="19" spans="1:3">
      <c r="A19" s="3" t="s">
        <v>45</v>
      </c>
    </row>
    <row r="20" spans="1:3">
      <c r="A20" s="4" t="s">
        <v>46</v>
      </c>
      <c r="B20" s="5" t="n">
        <v>39</v>
      </c>
      <c r="C20" s="5" t="n">
        <v>39</v>
      </c>
    </row>
    <row r="21" spans="1:3">
      <c r="A21" s="4" t="s">
        <v>47</v>
      </c>
      <c r="B21" s="5" t="n">
        <v>621510</v>
      </c>
      <c r="C21" s="5" t="n">
        <v>362825</v>
      </c>
    </row>
    <row r="22" spans="1:3">
      <c r="A22" s="4" t="s">
        <v>48</v>
      </c>
      <c r="B22" s="5" t="n">
        <v>420000</v>
      </c>
      <c r="C22" s="5" t="n">
        <v>420000</v>
      </c>
    </row>
    <row r="23" spans="1:3">
      <c r="A23" s="4" t="s">
        <v>49</v>
      </c>
      <c r="B23" s="5" t="n">
        <v>12686499</v>
      </c>
      <c r="C23" s="5" t="n">
        <v>12601800</v>
      </c>
    </row>
    <row r="24" spans="1:3">
      <c r="A24" s="4" t="s">
        <v>50</v>
      </c>
      <c r="B24" s="5" t="n">
        <v>-17501650</v>
      </c>
      <c r="C24" s="5" t="n">
        <v>-19111294</v>
      </c>
    </row>
    <row r="25" spans="1:3">
      <c r="A25" s="4" t="s">
        <v>51</v>
      </c>
      <c r="B25" s="5" t="n">
        <v>-3773602</v>
      </c>
      <c r="C25" s="5" t="n">
        <v>-5726630</v>
      </c>
    </row>
    <row r="26" spans="1:3">
      <c r="A26" s="4" t="s">
        <v>52</v>
      </c>
      <c r="B26" s="5" t="n">
        <v>-18014</v>
      </c>
      <c r="C26" s="5" t="n">
        <v>-17570</v>
      </c>
    </row>
    <row r="27" spans="1:3">
      <c r="A27" s="4" t="s">
        <v>53</v>
      </c>
      <c r="B27" s="5" t="n">
        <v>-3791616</v>
      </c>
      <c r="C27" s="5" t="n">
        <v>-5744200</v>
      </c>
    </row>
    <row r="28" spans="1:3">
      <c r="A28" s="4" t="s">
        <v>54</v>
      </c>
      <c r="B28" s="7" t="n">
        <v>205471</v>
      </c>
      <c r="C28" s="7" t="n">
        <v>216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38</v>
      </c>
    </row>
    <row r="4" spans="1:2">
      <c r="A4" s="4" t="s">
        <v>194</v>
      </c>
      <c r="B4" s="4" t="s">
        <v>195</v>
      </c>
    </row>
    <row r="5" spans="1:2">
      <c r="A5" s="4" t="s">
        <v>196</v>
      </c>
      <c r="B5" s="4" t="s">
        <v>197</v>
      </c>
    </row>
    <row r="6" spans="1:2">
      <c r="A6" s="4" t="s">
        <v>198</v>
      </c>
      <c r="B6" s="4" t="s">
        <v>199</v>
      </c>
    </row>
    <row r="7" spans="1:2">
      <c r="A7" s="4" t="s">
        <v>200</v>
      </c>
      <c r="B7" s="4" t="s">
        <v>201</v>
      </c>
    </row>
    <row r="8" spans="1:2">
      <c r="A8" s="4" t="s">
        <v>73</v>
      </c>
      <c r="B8" s="4" t="s">
        <v>202</v>
      </c>
    </row>
    <row r="9" spans="1:2">
      <c r="A9" s="4" t="s">
        <v>203</v>
      </c>
      <c r="B9" s="4" t="s">
        <v>204</v>
      </c>
    </row>
    <row r="10" spans="1:2">
      <c r="A10" s="4" t="s">
        <v>205</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46</v>
      </c>
    </row>
    <row r="4" spans="1:2">
      <c r="A4" s="4" t="s">
        <v>37</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159</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35</v>
      </c>
      <c r="B1" s="2" t="s">
        <v>70</v>
      </c>
      <c r="D1" s="2" t="s">
        <v>1</v>
      </c>
    </row>
    <row r="2" spans="1:6">
      <c r="B2" s="2" t="s">
        <v>2</v>
      </c>
      <c r="C2" s="2" t="s">
        <v>71</v>
      </c>
      <c r="D2" s="2" t="s">
        <v>2</v>
      </c>
      <c r="E2" s="2" t="s">
        <v>71</v>
      </c>
      <c r="F2" s="2" t="s">
        <v>27</v>
      </c>
    </row>
    <row r="3" spans="1:6">
      <c r="A3" s="3" t="s">
        <v>138</v>
      </c>
    </row>
    <row r="4" spans="1:6">
      <c r="A4" s="4" t="s">
        <v>77</v>
      </c>
      <c r="B4" s="7" t="n">
        <v>-124978</v>
      </c>
      <c r="C4" s="7" t="n">
        <v>-258781</v>
      </c>
      <c r="D4" s="7" t="n">
        <v>-274992</v>
      </c>
      <c r="E4" s="7" t="n">
        <v>-588839</v>
      </c>
    </row>
    <row r="5" spans="1:6">
      <c r="A5" s="4" t="s">
        <v>50</v>
      </c>
      <c r="B5" s="5" t="n">
        <v>-17501650</v>
      </c>
      <c r="D5" s="5" t="n">
        <v>-17501650</v>
      </c>
      <c r="F5" s="7" t="n">
        <v>-19111294</v>
      </c>
    </row>
    <row r="6" spans="1:6">
      <c r="A6" s="4" t="s">
        <v>236</v>
      </c>
      <c r="B6" s="5" t="n">
        <v>-3996651</v>
      </c>
      <c r="D6" s="5" t="n">
        <v>-3996651</v>
      </c>
    </row>
    <row r="7" spans="1:6">
      <c r="A7" s="4" t="s">
        <v>237</v>
      </c>
      <c r="B7" s="7" t="n">
        <v>0</v>
      </c>
      <c r="C7" s="7" t="n">
        <v>26062</v>
      </c>
      <c r="D7" s="7" t="n">
        <v>0</v>
      </c>
      <c r="E7" s="7" t="n">
        <v>80913</v>
      </c>
    </row>
    <row r="8" spans="1:6">
      <c r="A8" s="4" t="s">
        <v>238</v>
      </c>
      <c r="B8" s="5" t="n">
        <v>6016956512</v>
      </c>
      <c r="C8" s="5" t="n">
        <v>870620274</v>
      </c>
      <c r="D8" s="5" t="n">
        <v>20600817244</v>
      </c>
      <c r="E8" s="5" t="n">
        <v>770552897</v>
      </c>
    </row>
    <row r="9" spans="1:6">
      <c r="A9" s="4" t="s">
        <v>239</v>
      </c>
      <c r="B9" s="7" t="n">
        <v>0</v>
      </c>
      <c r="C9" s="7" t="n">
        <v>7144</v>
      </c>
      <c r="D9" s="7" t="n">
        <v>0</v>
      </c>
      <c r="E9" s="7" t="n">
        <v>714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40</v>
      </c>
      <c r="B1" s="2" t="s">
        <v>2</v>
      </c>
      <c r="C1" s="2" t="s">
        <v>27</v>
      </c>
    </row>
    <row r="2" spans="1:3">
      <c r="A2" s="4" t="s">
        <v>33</v>
      </c>
      <c r="B2" s="7" t="n">
        <v>204209</v>
      </c>
      <c r="C2" s="7" t="n">
        <v>204209</v>
      </c>
    </row>
    <row r="3" spans="1:3">
      <c r="A3" s="4" t="s">
        <v>241</v>
      </c>
    </row>
    <row r="4" spans="1:3">
      <c r="A4" s="4" t="s">
        <v>33</v>
      </c>
      <c r="B4" s="5" t="n">
        <v>4259</v>
      </c>
    </row>
    <row r="5" spans="1:3">
      <c r="A5" s="4" t="s">
        <v>242</v>
      </c>
    </row>
    <row r="6" spans="1:3">
      <c r="A6" s="4" t="s">
        <v>33</v>
      </c>
      <c r="B6" s="7"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v>
      </c>
      <c r="B1" s="2" t="s">
        <v>2</v>
      </c>
      <c r="C1" s="2" t="s">
        <v>27</v>
      </c>
    </row>
    <row r="2" spans="1:3">
      <c r="A2" s="3" t="s">
        <v>45</v>
      </c>
    </row>
    <row r="3" spans="1:3">
      <c r="A3" s="4" t="s">
        <v>56</v>
      </c>
      <c r="B3" s="8" t="n">
        <v>0.0001</v>
      </c>
      <c r="C3" s="8" t="n">
        <v>0.0001</v>
      </c>
    </row>
    <row r="4" spans="1:3">
      <c r="A4" s="4" t="s">
        <v>57</v>
      </c>
      <c r="B4" s="5" t="n">
        <v>10000000</v>
      </c>
      <c r="C4" s="5" t="n">
        <v>10000000</v>
      </c>
    </row>
    <row r="5" spans="1:3">
      <c r="A5" s="4" t="s">
        <v>58</v>
      </c>
      <c r="B5" s="8" t="n">
        <v>0.0001</v>
      </c>
      <c r="C5" s="8" t="n">
        <v>0.0001</v>
      </c>
    </row>
    <row r="6" spans="1:3">
      <c r="A6" s="4" t="s">
        <v>59</v>
      </c>
      <c r="B6" s="5" t="n">
        <v>20000000000</v>
      </c>
      <c r="C6" s="5" t="n">
        <v>20000000000</v>
      </c>
    </row>
    <row r="7" spans="1:3">
      <c r="A7" s="4" t="s">
        <v>60</v>
      </c>
      <c r="B7" s="5" t="n">
        <v>6215096338</v>
      </c>
      <c r="C7" s="5" t="n">
        <v>3628253758</v>
      </c>
    </row>
    <row r="8" spans="1:3">
      <c r="A8" s="4" t="s">
        <v>61</v>
      </c>
      <c r="B8" s="5" t="n">
        <v>6215096338</v>
      </c>
      <c r="C8" s="5" t="n">
        <v>3628253758</v>
      </c>
    </row>
    <row r="9" spans="1:3">
      <c r="A9" s="4" t="s">
        <v>62</v>
      </c>
    </row>
    <row r="10" spans="1:3">
      <c r="A10" s="3" t="s">
        <v>45</v>
      </c>
    </row>
    <row r="11" spans="1:3">
      <c r="A11" s="4" t="s">
        <v>56</v>
      </c>
      <c r="B11" s="8" t="n">
        <v>0.0001</v>
      </c>
      <c r="C11" s="4" t="s">
        <v>63</v>
      </c>
    </row>
    <row r="12" spans="1:3">
      <c r="A12" s="4" t="s">
        <v>57</v>
      </c>
      <c r="B12" s="5" t="n">
        <v>500000</v>
      </c>
      <c r="C12" s="5" t="n">
        <v>500000</v>
      </c>
    </row>
    <row r="13" spans="1:3">
      <c r="A13" s="4" t="s">
        <v>64</v>
      </c>
      <c r="B13" s="5" t="n">
        <v>393429</v>
      </c>
      <c r="C13" s="5" t="n">
        <v>393429</v>
      </c>
    </row>
    <row r="14" spans="1:3">
      <c r="A14" s="4" t="s">
        <v>65</v>
      </c>
      <c r="B14" s="5" t="n">
        <v>393429</v>
      </c>
      <c r="C14" s="5" t="n">
        <v>393429</v>
      </c>
    </row>
    <row r="15" spans="1:3">
      <c r="A15" s="4" t="s">
        <v>66</v>
      </c>
    </row>
    <row r="16" spans="1:3">
      <c r="A16" s="3" t="s">
        <v>35</v>
      </c>
    </row>
    <row r="17" spans="1:3">
      <c r="A17" s="4" t="s">
        <v>67</v>
      </c>
      <c r="B17" s="7" t="n">
        <v>0</v>
      </c>
      <c r="C17" s="7" t="n">
        <v>407</v>
      </c>
    </row>
    <row r="18" spans="1:3">
      <c r="A18" s="4" t="s">
        <v>68</v>
      </c>
    </row>
    <row r="19" spans="1:3">
      <c r="A19" s="3" t="s">
        <v>35</v>
      </c>
    </row>
    <row r="20" spans="1:3">
      <c r="A20" s="4" t="s">
        <v>67</v>
      </c>
      <c r="B20" s="7" t="n">
        <v>134230</v>
      </c>
      <c r="C20" s="7" t="n">
        <v>351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3</v>
      </c>
      <c r="B1" s="2" t="s">
        <v>2</v>
      </c>
      <c r="C1" s="2" t="s">
        <v>27</v>
      </c>
    </row>
    <row r="2" spans="1:3">
      <c r="A2" s="3" t="s">
        <v>146</v>
      </c>
    </row>
    <row r="3" spans="1:3">
      <c r="A3" s="4" t="s">
        <v>244</v>
      </c>
      <c r="B3" s="7" t="n">
        <v>304132</v>
      </c>
      <c r="C3" s="7" t="n">
        <v>227015</v>
      </c>
    </row>
    <row r="4" spans="1:3">
      <c r="A4" s="4" t="s">
        <v>245</v>
      </c>
      <c r="B4" s="5" t="n">
        <v>29400</v>
      </c>
      <c r="C4" s="5" t="n">
        <v>29400</v>
      </c>
    </row>
    <row r="5" spans="1:3">
      <c r="A5" s="4" t="s">
        <v>246</v>
      </c>
      <c r="B5" s="5" t="n">
        <v>281454</v>
      </c>
      <c r="C5" s="5" t="n">
        <v>241797</v>
      </c>
    </row>
    <row r="6" spans="1:3">
      <c r="A6" s="4" t="s">
        <v>247</v>
      </c>
      <c r="B6" s="7" t="n">
        <v>614986</v>
      </c>
      <c r="C6" s="7" t="n">
        <v>4982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48</v>
      </c>
      <c r="B1" s="2" t="s">
        <v>1</v>
      </c>
    </row>
    <row r="2" spans="1:2">
      <c r="B2" s="2" t="s">
        <v>249</v>
      </c>
    </row>
    <row r="3" spans="1:2">
      <c r="A3" s="3" t="s">
        <v>150</v>
      </c>
    </row>
    <row r="4" spans="1:2">
      <c r="A4" s="4" t="s">
        <v>250</v>
      </c>
      <c r="B4" s="7" t="n">
        <v>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51</v>
      </c>
      <c r="B1" s="2" t="s">
        <v>1</v>
      </c>
    </row>
    <row r="2" spans="1:3">
      <c r="B2" s="2" t="s">
        <v>2</v>
      </c>
      <c r="C2" s="2" t="s">
        <v>27</v>
      </c>
    </row>
    <row r="3" spans="1:3">
      <c r="A3" s="4" t="s">
        <v>103</v>
      </c>
      <c r="B3" s="7" t="n">
        <v>40000</v>
      </c>
    </row>
    <row r="4" spans="1:3">
      <c r="A4" s="4" t="s">
        <v>39</v>
      </c>
      <c r="B4" s="7" t="n">
        <v>50000</v>
      </c>
      <c r="C4" s="7" t="n">
        <v>90000</v>
      </c>
    </row>
    <row r="5" spans="1:3">
      <c r="A5" s="4" t="s">
        <v>252</v>
      </c>
    </row>
    <row r="6" spans="1:3">
      <c r="A6" s="4" t="s">
        <v>102</v>
      </c>
      <c r="B6" s="5" t="n">
        <v>400000000</v>
      </c>
    </row>
    <row r="7" spans="1:3">
      <c r="A7" s="4" t="s">
        <v>103</v>
      </c>
      <c r="B7" s="7" t="n">
        <v>4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53</v>
      </c>
      <c r="B1" s="2" t="s">
        <v>1</v>
      </c>
    </row>
    <row r="2" spans="1:3">
      <c r="B2" s="2" t="s">
        <v>2</v>
      </c>
      <c r="C2" s="2" t="s">
        <v>27</v>
      </c>
    </row>
    <row r="3" spans="1:3">
      <c r="A3" s="4" t="s">
        <v>254</v>
      </c>
      <c r="B3" s="7" t="n">
        <v>347270</v>
      </c>
      <c r="C3" s="7" t="n">
        <v>347863</v>
      </c>
    </row>
    <row r="4" spans="1:3">
      <c r="A4" s="4" t="s">
        <v>255</v>
      </c>
      <c r="B4" s="5" t="n">
        <v>348270</v>
      </c>
      <c r="C4" s="5" t="n">
        <v>347863</v>
      </c>
    </row>
    <row r="5" spans="1:3">
      <c r="A5" s="4" t="s">
        <v>256</v>
      </c>
      <c r="B5" s="5" t="n">
        <v>0</v>
      </c>
      <c r="C5" s="5" t="n">
        <v>0</v>
      </c>
    </row>
    <row r="6" spans="1:3">
      <c r="A6" s="4" t="s">
        <v>257</v>
      </c>
    </row>
    <row r="7" spans="1:3">
      <c r="A7" s="4" t="s">
        <v>254</v>
      </c>
      <c r="B7" s="7" t="n">
        <v>268270</v>
      </c>
      <c r="C7" s="5" t="n">
        <v>268270</v>
      </c>
    </row>
    <row r="8" spans="1:3">
      <c r="A8" s="4" t="s">
        <v>258</v>
      </c>
      <c r="B8" s="4" t="s">
        <v>259</v>
      </c>
    </row>
    <row r="9" spans="1:3">
      <c r="A9" s="4" t="s">
        <v>260</v>
      </c>
    </row>
    <row r="10" spans="1:3">
      <c r="A10" s="4" t="s">
        <v>254</v>
      </c>
      <c r="B10" s="7" t="n">
        <v>80000</v>
      </c>
      <c r="C10" s="5" t="n">
        <v>79593</v>
      </c>
    </row>
    <row r="11" spans="1:3">
      <c r="A11" s="4" t="s">
        <v>258</v>
      </c>
      <c r="B11" s="4" t="s">
        <v>261</v>
      </c>
    </row>
    <row r="12" spans="1:3">
      <c r="A12" s="4" t="s">
        <v>262</v>
      </c>
      <c r="B12" s="7" t="n">
        <v>0</v>
      </c>
      <c r="C12" s="7" t="n">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63</v>
      </c>
      <c r="B1" s="2" t="s">
        <v>1</v>
      </c>
      <c r="C1" s="2" t="s">
        <v>264</v>
      </c>
    </row>
    <row r="2" spans="1:4">
      <c r="B2" s="2" t="s">
        <v>2</v>
      </c>
      <c r="C2" s="2" t="s">
        <v>27</v>
      </c>
      <c r="D2" s="2" t="s">
        <v>265</v>
      </c>
    </row>
    <row r="3" spans="1:4">
      <c r="A3" s="4" t="s">
        <v>258</v>
      </c>
      <c r="B3" s="4" t="s">
        <v>261</v>
      </c>
    </row>
    <row r="4" spans="1:4">
      <c r="A4" s="4" t="s">
        <v>266</v>
      </c>
    </row>
    <row r="5" spans="1:4">
      <c r="A5" s="4" t="s">
        <v>258</v>
      </c>
      <c r="C5" s="4" t="s">
        <v>261</v>
      </c>
    </row>
    <row r="6" spans="1:4">
      <c r="A6" s="4" t="s">
        <v>267</v>
      </c>
      <c r="D6" s="7" t="n">
        <v>80000</v>
      </c>
    </row>
    <row r="7" spans="1:4">
      <c r="A7" s="4" t="s">
        <v>268</v>
      </c>
      <c r="D7" s="4" t="s">
        <v>269</v>
      </c>
    </row>
    <row r="8" spans="1:4">
      <c r="A8" s="4" t="s">
        <v>270</v>
      </c>
      <c r="C8" s="4" t="s">
        <v>271</v>
      </c>
    </row>
    <row r="9" spans="1:4">
      <c r="A9" s="4" t="s">
        <v>272</v>
      </c>
      <c r="C9" s="5" t="n">
        <v>1920000</v>
      </c>
    </row>
    <row r="10" spans="1:4">
      <c r="A10" s="4" t="s">
        <v>273</v>
      </c>
      <c r="C10" s="4" t="s">
        <v>274</v>
      </c>
    </row>
    <row r="11" spans="1:4">
      <c r="A11" s="4" t="s">
        <v>275</v>
      </c>
      <c r="C11" s="4" t="s">
        <v>276</v>
      </c>
    </row>
    <row r="12" spans="1:4">
      <c r="A12" s="4" t="s">
        <v>277</v>
      </c>
      <c r="C12" s="7" t="n">
        <v>30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78</v>
      </c>
      <c r="B1" s="2" t="s">
        <v>1</v>
      </c>
    </row>
    <row r="2" spans="1:3">
      <c r="B2" s="2" t="s">
        <v>2</v>
      </c>
      <c r="C2" s="2" t="s">
        <v>27</v>
      </c>
    </row>
    <row r="3" spans="1:3">
      <c r="A3" s="4" t="s">
        <v>279</v>
      </c>
      <c r="B3" s="7" t="n">
        <v>931002</v>
      </c>
      <c r="C3" s="7" t="n">
        <v>727696</v>
      </c>
    </row>
    <row r="4" spans="1:3">
      <c r="A4" s="4" t="s">
        <v>280</v>
      </c>
      <c r="B4" s="5" t="n">
        <v>-931002</v>
      </c>
      <c r="C4" s="5" t="n">
        <v>-727696</v>
      </c>
    </row>
    <row r="5" spans="1:3">
      <c r="A5" s="4" t="s">
        <v>256</v>
      </c>
      <c r="B5" s="5" t="n">
        <v>0</v>
      </c>
      <c r="C5" s="5" t="n">
        <v>0</v>
      </c>
    </row>
    <row r="6" spans="1:3">
      <c r="A6" s="4" t="s">
        <v>281</v>
      </c>
    </row>
    <row r="7" spans="1:3">
      <c r="A7" s="4" t="s">
        <v>279</v>
      </c>
      <c r="B7" s="7" t="n">
        <v>209000</v>
      </c>
      <c r="C7" s="5" t="n">
        <v>239000</v>
      </c>
    </row>
    <row r="8" spans="1:3">
      <c r="A8" s="4" t="s">
        <v>282</v>
      </c>
      <c r="B8" s="4" t="s">
        <v>283</v>
      </c>
    </row>
    <row r="9" spans="1:3">
      <c r="A9" s="4" t="s">
        <v>284</v>
      </c>
    </row>
    <row r="10" spans="1:3">
      <c r="A10" s="4" t="s">
        <v>279</v>
      </c>
      <c r="B10" s="7" t="n">
        <v>0</v>
      </c>
      <c r="C10" s="5" t="n">
        <v>27164</v>
      </c>
    </row>
    <row r="11" spans="1:3">
      <c r="A11" s="4" t="s">
        <v>282</v>
      </c>
      <c r="B11" s="4" t="s">
        <v>285</v>
      </c>
    </row>
    <row r="12" spans="1:3">
      <c r="A12" s="4" t="s">
        <v>67</v>
      </c>
      <c r="B12" s="7" t="n">
        <v>0</v>
      </c>
    </row>
    <row r="13" spans="1:3">
      <c r="A13" s="4" t="s">
        <v>286</v>
      </c>
    </row>
    <row r="14" spans="1:3">
      <c r="A14" s="4" t="s">
        <v>279</v>
      </c>
      <c r="B14" s="7" t="n">
        <v>0</v>
      </c>
      <c r="C14" s="5" t="n">
        <v>23177</v>
      </c>
    </row>
    <row r="15" spans="1:3">
      <c r="A15" s="4" t="s">
        <v>282</v>
      </c>
      <c r="B15" s="4" t="s">
        <v>287</v>
      </c>
    </row>
    <row r="16" spans="1:3">
      <c r="A16" s="4" t="s">
        <v>67</v>
      </c>
      <c r="C16" s="5" t="n">
        <v>323</v>
      </c>
    </row>
    <row r="17" spans="1:3">
      <c r="A17" s="4" t="s">
        <v>288</v>
      </c>
    </row>
    <row r="18" spans="1:3">
      <c r="A18" s="4" t="s">
        <v>279</v>
      </c>
      <c r="B18" s="7" t="n">
        <v>75335</v>
      </c>
      <c r="C18" s="5" t="n">
        <v>63269</v>
      </c>
    </row>
    <row r="19" spans="1:3">
      <c r="A19" s="4" t="s">
        <v>282</v>
      </c>
      <c r="B19" s="4" t="s">
        <v>289</v>
      </c>
    </row>
    <row r="20" spans="1:3">
      <c r="A20" s="4" t="s">
        <v>67</v>
      </c>
      <c r="B20" s="7" t="n">
        <v>0</v>
      </c>
      <c r="C20" s="5" t="n">
        <v>12066</v>
      </c>
    </row>
    <row r="21" spans="1:3">
      <c r="A21" s="4" t="s">
        <v>290</v>
      </c>
    </row>
    <row r="22" spans="1:3">
      <c r="A22" s="4" t="s">
        <v>279</v>
      </c>
      <c r="B22" s="7" t="n">
        <v>41010</v>
      </c>
      <c r="C22" s="5" t="n">
        <v>78210</v>
      </c>
    </row>
    <row r="23" spans="1:3">
      <c r="A23" s="4" t="s">
        <v>282</v>
      </c>
      <c r="B23" s="4" t="s">
        <v>291</v>
      </c>
    </row>
    <row r="24" spans="1:3">
      <c r="A24" s="4" t="s">
        <v>67</v>
      </c>
      <c r="B24" s="7" t="n">
        <v>0</v>
      </c>
      <c r="C24" s="5" t="n">
        <v>0</v>
      </c>
    </row>
    <row r="25" spans="1:3">
      <c r="A25" s="4" t="s">
        <v>292</v>
      </c>
    </row>
    <row r="26" spans="1:3">
      <c r="A26" s="4" t="s">
        <v>279</v>
      </c>
      <c r="B26" s="7" t="n">
        <v>57500</v>
      </c>
      <c r="C26" s="5" t="n">
        <v>36233</v>
      </c>
    </row>
    <row r="27" spans="1:3">
      <c r="A27" s="4" t="s">
        <v>282</v>
      </c>
      <c r="B27" s="4" t="s">
        <v>293</v>
      </c>
    </row>
    <row r="28" spans="1:3">
      <c r="A28" s="4" t="s">
        <v>67</v>
      </c>
      <c r="B28" s="7" t="n">
        <v>0</v>
      </c>
      <c r="C28" s="5" t="n">
        <v>21267</v>
      </c>
    </row>
    <row r="29" spans="1:3">
      <c r="A29" s="4" t="s">
        <v>294</v>
      </c>
    </row>
    <row r="30" spans="1:3">
      <c r="A30" s="4" t="s">
        <v>279</v>
      </c>
      <c r="B30" s="7" t="n">
        <v>57500</v>
      </c>
      <c r="C30" s="5" t="n">
        <v>33870</v>
      </c>
    </row>
    <row r="31" spans="1:3">
      <c r="A31" s="4" t="s">
        <v>282</v>
      </c>
      <c r="B31" s="4" t="s">
        <v>295</v>
      </c>
    </row>
    <row r="32" spans="1:3">
      <c r="A32" s="4" t="s">
        <v>67</v>
      </c>
      <c r="B32" s="7" t="n">
        <v>0</v>
      </c>
      <c r="C32" s="5" t="n">
        <v>23630</v>
      </c>
    </row>
    <row r="33" spans="1:3">
      <c r="A33" s="4" t="s">
        <v>296</v>
      </c>
    </row>
    <row r="34" spans="1:3">
      <c r="A34" s="4" t="s">
        <v>279</v>
      </c>
      <c r="B34" s="7" t="n">
        <v>43000</v>
      </c>
      <c r="C34" s="5" t="n">
        <v>33599</v>
      </c>
    </row>
    <row r="35" spans="1:3">
      <c r="A35" s="4" t="s">
        <v>282</v>
      </c>
      <c r="B35" s="4" t="s">
        <v>297</v>
      </c>
    </row>
    <row r="36" spans="1:3">
      <c r="A36" s="4" t="s">
        <v>67</v>
      </c>
      <c r="B36" s="7" t="n">
        <v>0</v>
      </c>
      <c r="C36" s="5" t="n">
        <v>9401</v>
      </c>
    </row>
    <row r="37" spans="1:3">
      <c r="A37" s="4" t="s">
        <v>298</v>
      </c>
    </row>
    <row r="38" spans="1:3">
      <c r="A38" s="4" t="s">
        <v>279</v>
      </c>
      <c r="B38" s="7" t="n">
        <v>57186</v>
      </c>
      <c r="C38" s="5" t="n">
        <v>28750</v>
      </c>
    </row>
    <row r="39" spans="1:3">
      <c r="A39" s="4" t="s">
        <v>282</v>
      </c>
      <c r="B39" s="4" t="s">
        <v>299</v>
      </c>
    </row>
    <row r="40" spans="1:3">
      <c r="A40" s="4" t="s">
        <v>67</v>
      </c>
      <c r="B40" s="7" t="n">
        <v>314</v>
      </c>
      <c r="C40" s="5" t="n">
        <v>28750</v>
      </c>
    </row>
    <row r="41" spans="1:3">
      <c r="A41" s="4" t="s">
        <v>300</v>
      </c>
    </row>
    <row r="42" spans="1:3">
      <c r="A42" s="4" t="s">
        <v>279</v>
      </c>
      <c r="B42" s="7" t="n">
        <v>40389</v>
      </c>
      <c r="C42" s="5" t="n">
        <v>19562</v>
      </c>
    </row>
    <row r="43" spans="1:3">
      <c r="A43" s="4" t="s">
        <v>282</v>
      </c>
      <c r="B43" s="4" t="s">
        <v>301</v>
      </c>
    </row>
    <row r="44" spans="1:3">
      <c r="A44" s="4" t="s">
        <v>67</v>
      </c>
      <c r="B44" s="7" t="n">
        <v>1611</v>
      </c>
      <c r="C44" s="5" t="n">
        <v>22438</v>
      </c>
    </row>
    <row r="45" spans="1:3">
      <c r="A45" s="4" t="s">
        <v>302</v>
      </c>
    </row>
    <row r="46" spans="1:3">
      <c r="A46" s="4" t="s">
        <v>279</v>
      </c>
      <c r="B46" s="7" t="n">
        <v>27574</v>
      </c>
      <c r="C46" s="5" t="n">
        <v>13232</v>
      </c>
    </row>
    <row r="47" spans="1:3">
      <c r="A47" s="4" t="s">
        <v>282</v>
      </c>
      <c r="B47" s="4" t="s">
        <v>303</v>
      </c>
    </row>
    <row r="48" spans="1:3">
      <c r="A48" s="4" t="s">
        <v>67</v>
      </c>
      <c r="B48" s="7" t="n">
        <v>1426</v>
      </c>
      <c r="C48" s="5" t="n">
        <v>15768</v>
      </c>
    </row>
    <row r="49" spans="1:3">
      <c r="A49" s="4" t="s">
        <v>304</v>
      </c>
    </row>
    <row r="50" spans="1:3">
      <c r="A50" s="4" t="s">
        <v>279</v>
      </c>
      <c r="B50" s="7" t="n">
        <v>26086</v>
      </c>
      <c r="C50" s="5" t="n">
        <v>11992</v>
      </c>
    </row>
    <row r="51" spans="1:3">
      <c r="A51" s="4" t="s">
        <v>282</v>
      </c>
      <c r="B51" s="4" t="s">
        <v>305</v>
      </c>
    </row>
    <row r="52" spans="1:3">
      <c r="A52" s="4" t="s">
        <v>67</v>
      </c>
      <c r="B52" s="7" t="n">
        <v>2414</v>
      </c>
      <c r="C52" s="5" t="n">
        <v>16508</v>
      </c>
    </row>
    <row r="53" spans="1:3">
      <c r="A53" s="4" t="s">
        <v>306</v>
      </c>
    </row>
    <row r="54" spans="1:3">
      <c r="A54" s="4" t="s">
        <v>279</v>
      </c>
      <c r="B54" s="7" t="n">
        <v>29000</v>
      </c>
      <c r="C54" s="5" t="n">
        <v>24438</v>
      </c>
    </row>
    <row r="55" spans="1:3">
      <c r="A55" s="4" t="s">
        <v>282</v>
      </c>
      <c r="B55" s="4" t="s">
        <v>307</v>
      </c>
    </row>
    <row r="56" spans="1:3">
      <c r="A56" s="4" t="s">
        <v>67</v>
      </c>
      <c r="B56" s="7" t="n">
        <v>0</v>
      </c>
      <c r="C56" s="5" t="n">
        <v>4562</v>
      </c>
    </row>
    <row r="57" spans="1:3">
      <c r="A57" s="4" t="s">
        <v>308</v>
      </c>
    </row>
    <row r="58" spans="1:3">
      <c r="A58" s="4" t="s">
        <v>279</v>
      </c>
      <c r="B58" s="7" t="n">
        <v>13370</v>
      </c>
      <c r="C58" s="5" t="n">
        <v>15094</v>
      </c>
    </row>
    <row r="59" spans="1:3">
      <c r="A59" s="4" t="s">
        <v>282</v>
      </c>
      <c r="B59" s="4" t="s">
        <v>309</v>
      </c>
    </row>
    <row r="60" spans="1:3">
      <c r="A60" s="4" t="s">
        <v>67</v>
      </c>
      <c r="B60" s="7" t="n">
        <v>0</v>
      </c>
      <c r="C60" s="5" t="n">
        <v>13406</v>
      </c>
    </row>
    <row r="61" spans="1:3">
      <c r="A61" s="4" t="s">
        <v>310</v>
      </c>
    </row>
    <row r="62" spans="1:3">
      <c r="A62" s="4" t="s">
        <v>279</v>
      </c>
      <c r="B62" s="7" t="n">
        <v>29000</v>
      </c>
      <c r="C62" s="5" t="n">
        <v>18802</v>
      </c>
    </row>
    <row r="63" spans="1:3">
      <c r="A63" s="4" t="s">
        <v>282</v>
      </c>
      <c r="B63" s="4" t="s">
        <v>311</v>
      </c>
    </row>
    <row r="64" spans="1:3">
      <c r="A64" s="4" t="s">
        <v>67</v>
      </c>
      <c r="B64" s="7" t="n">
        <v>0</v>
      </c>
      <c r="C64" s="5" t="n">
        <v>10198</v>
      </c>
    </row>
    <row r="65" spans="1:3">
      <c r="A65" s="4" t="s">
        <v>312</v>
      </c>
    </row>
    <row r="66" spans="1:3">
      <c r="A66" s="4" t="s">
        <v>279</v>
      </c>
      <c r="B66" s="7" t="n">
        <v>28500</v>
      </c>
      <c r="C66" s="5" t="n">
        <v>11797</v>
      </c>
    </row>
    <row r="67" spans="1:3">
      <c r="A67" s="4" t="s">
        <v>282</v>
      </c>
      <c r="B67" s="4" t="s">
        <v>313</v>
      </c>
    </row>
    <row r="68" spans="1:3">
      <c r="A68" s="4" t="s">
        <v>67</v>
      </c>
      <c r="B68" s="7" t="n">
        <v>0</v>
      </c>
      <c r="C68" s="5" t="n">
        <v>16703</v>
      </c>
    </row>
    <row r="69" spans="1:3">
      <c r="A69" s="4" t="s">
        <v>314</v>
      </c>
    </row>
    <row r="70" spans="1:3">
      <c r="A70" s="4" t="s">
        <v>279</v>
      </c>
      <c r="B70" s="7" t="n">
        <v>20696</v>
      </c>
      <c r="C70" s="5" t="n">
        <v>11548</v>
      </c>
    </row>
    <row r="71" spans="1:3">
      <c r="A71" s="4" t="s">
        <v>282</v>
      </c>
      <c r="B71" s="4" t="s">
        <v>297</v>
      </c>
    </row>
    <row r="72" spans="1:3">
      <c r="A72" s="4" t="s">
        <v>67</v>
      </c>
      <c r="B72" s="7" t="n">
        <v>0</v>
      </c>
      <c r="C72" s="5" t="n">
        <v>9148</v>
      </c>
    </row>
    <row r="73" spans="1:3">
      <c r="A73" s="4" t="s">
        <v>315</v>
      </c>
    </row>
    <row r="74" spans="1:3">
      <c r="A74" s="4" t="s">
        <v>279</v>
      </c>
      <c r="B74" s="7" t="n">
        <v>72119</v>
      </c>
      <c r="C74" s="5" t="n">
        <v>23045</v>
      </c>
    </row>
    <row r="75" spans="1:3">
      <c r="A75" s="4" t="s">
        <v>282</v>
      </c>
      <c r="B75" s="4" t="s">
        <v>316</v>
      </c>
    </row>
    <row r="76" spans="1:3">
      <c r="A76" s="4" t="s">
        <v>67</v>
      </c>
      <c r="B76" s="7" t="n">
        <v>27112</v>
      </c>
      <c r="C76" s="5" t="n">
        <v>76186</v>
      </c>
    </row>
    <row r="77" spans="1:3">
      <c r="A77" s="4" t="s">
        <v>317</v>
      </c>
    </row>
    <row r="78" spans="1:3">
      <c r="A78" s="4" t="s">
        <v>279</v>
      </c>
      <c r="B78" s="7" t="n">
        <v>0</v>
      </c>
      <c r="C78" s="5" t="n">
        <v>8764</v>
      </c>
    </row>
    <row r="79" spans="1:3">
      <c r="A79" s="4" t="s">
        <v>282</v>
      </c>
      <c r="B79" s="4" t="s">
        <v>309</v>
      </c>
    </row>
    <row r="80" spans="1:3">
      <c r="A80" s="4" t="s">
        <v>67</v>
      </c>
      <c r="B80" s="7" t="n">
        <v>0</v>
      </c>
      <c r="C80" s="5" t="n">
        <v>20236</v>
      </c>
    </row>
    <row r="81" spans="1:3">
      <c r="A81" s="4" t="s">
        <v>318</v>
      </c>
    </row>
    <row r="82" spans="1:3">
      <c r="A82" s="4" t="s">
        <v>279</v>
      </c>
      <c r="B82" s="7" t="n">
        <v>17189</v>
      </c>
      <c r="C82" s="5" t="n">
        <v>3836</v>
      </c>
    </row>
    <row r="83" spans="1:3">
      <c r="A83" s="4" t="s">
        <v>282</v>
      </c>
      <c r="B83" s="4" t="s">
        <v>319</v>
      </c>
    </row>
    <row r="84" spans="1:3">
      <c r="A84" s="4" t="s">
        <v>67</v>
      </c>
      <c r="B84" s="7" t="n">
        <v>9811</v>
      </c>
      <c r="C84" s="5" t="n">
        <v>23164</v>
      </c>
    </row>
    <row r="85" spans="1:3">
      <c r="A85" s="4" t="s">
        <v>320</v>
      </c>
    </row>
    <row r="86" spans="1:3">
      <c r="A86" s="4" t="s">
        <v>279</v>
      </c>
      <c r="B86" s="7" t="n">
        <v>17274</v>
      </c>
      <c r="C86" s="5" t="n">
        <v>2314</v>
      </c>
    </row>
    <row r="87" spans="1:3">
      <c r="A87" s="4" t="s">
        <v>282</v>
      </c>
      <c r="B87" s="4" t="s">
        <v>321</v>
      </c>
    </row>
    <row r="88" spans="1:3">
      <c r="A88" s="4" t="s">
        <v>67</v>
      </c>
      <c r="B88" s="7" t="n">
        <v>12976</v>
      </c>
      <c r="C88" s="5" t="n">
        <v>27936</v>
      </c>
    </row>
    <row r="89" spans="1:3">
      <c r="A89" s="4" t="s">
        <v>322</v>
      </c>
    </row>
    <row r="90" spans="1:3">
      <c r="A90" s="4" t="s">
        <v>279</v>
      </c>
      <c r="B90" s="7" t="n">
        <v>35142</v>
      </c>
      <c r="C90" s="5" t="n">
        <v>0</v>
      </c>
    </row>
    <row r="91" spans="1:3">
      <c r="A91" s="4" t="s">
        <v>282</v>
      </c>
      <c r="B91" s="4" t="s">
        <v>323</v>
      </c>
    </row>
    <row r="92" spans="1:3">
      <c r="A92" s="4" t="s">
        <v>67</v>
      </c>
      <c r="B92" s="7" t="n">
        <v>38778</v>
      </c>
      <c r="C92" s="5" t="n">
        <v>0</v>
      </c>
    </row>
    <row r="93" spans="1:3">
      <c r="A93" s="4" t="s">
        <v>324</v>
      </c>
    </row>
    <row r="94" spans="1:3">
      <c r="A94" s="4" t="s">
        <v>279</v>
      </c>
      <c r="B94" s="7" t="n">
        <v>34132</v>
      </c>
      <c r="C94" s="5" t="n">
        <v>0</v>
      </c>
    </row>
    <row r="95" spans="1:3">
      <c r="A95" s="4" t="s">
        <v>282</v>
      </c>
      <c r="B95" s="4" t="s">
        <v>325</v>
      </c>
    </row>
    <row r="96" spans="1:3">
      <c r="A96" s="4" t="s">
        <v>67</v>
      </c>
      <c r="B96" s="7" t="n">
        <v>39788</v>
      </c>
      <c r="C9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326</v>
      </c>
      <c r="B1" s="2" t="s">
        <v>70</v>
      </c>
      <c r="D1" s="2" t="s">
        <v>1</v>
      </c>
    </row>
    <row r="2" spans="1:6">
      <c r="B2" s="2" t="s">
        <v>2</v>
      </c>
      <c r="C2" s="2" t="s">
        <v>71</v>
      </c>
      <c r="D2" s="2" t="s">
        <v>2</v>
      </c>
      <c r="E2" s="2" t="s">
        <v>71</v>
      </c>
      <c r="F2" s="2" t="s">
        <v>27</v>
      </c>
    </row>
    <row r="3" spans="1:6">
      <c r="A3" s="4" t="s">
        <v>327</v>
      </c>
      <c r="D3" s="7" t="n">
        <v>101000</v>
      </c>
      <c r="E3" s="7" t="n">
        <v>513000</v>
      </c>
    </row>
    <row r="4" spans="1:6">
      <c r="A4" s="4" t="s">
        <v>328</v>
      </c>
      <c r="B4" s="7" t="n">
        <v>61165</v>
      </c>
      <c r="C4" s="7" t="n">
        <v>680950</v>
      </c>
      <c r="D4" s="5" t="n">
        <v>2768987</v>
      </c>
      <c r="E4" s="5" t="n">
        <v>609792</v>
      </c>
    </row>
    <row r="5" spans="1:6">
      <c r="A5" s="4" t="s">
        <v>329</v>
      </c>
      <c r="D5" s="5" t="n">
        <v>345064</v>
      </c>
      <c r="E5" s="5" t="n">
        <v>688645</v>
      </c>
    </row>
    <row r="6" spans="1:6">
      <c r="A6" s="4" t="s">
        <v>330</v>
      </c>
      <c r="D6" s="5" t="n">
        <v>443329</v>
      </c>
      <c r="E6" s="5" t="n">
        <v>334730</v>
      </c>
    </row>
    <row r="7" spans="1:6">
      <c r="A7" s="4" t="s">
        <v>331</v>
      </c>
      <c r="B7" s="5" t="n">
        <v>281454</v>
      </c>
      <c r="D7" s="5" t="n">
        <v>281454</v>
      </c>
      <c r="F7" s="7" t="n">
        <v>241797</v>
      </c>
    </row>
    <row r="8" spans="1:6">
      <c r="A8" s="4" t="s">
        <v>80</v>
      </c>
      <c r="B8" s="5" t="n">
        <v>-21938</v>
      </c>
      <c r="C8" s="5" t="n">
        <v>0</v>
      </c>
      <c r="D8" s="5" t="n">
        <v>-21938</v>
      </c>
      <c r="E8" s="5" t="n">
        <v>0</v>
      </c>
    </row>
    <row r="9" spans="1:6">
      <c r="A9" s="4" t="s">
        <v>332</v>
      </c>
    </row>
    <row r="10" spans="1:6">
      <c r="A10" s="4" t="s">
        <v>333</v>
      </c>
      <c r="B10" s="5" t="n">
        <v>1245037</v>
      </c>
      <c r="D10" s="5" t="n">
        <v>1245037</v>
      </c>
    </row>
    <row r="11" spans="1:6">
      <c r="A11" s="4" t="s">
        <v>328</v>
      </c>
      <c r="B11" s="5" t="n">
        <v>61165</v>
      </c>
      <c r="D11" s="5" t="n">
        <v>2768987</v>
      </c>
    </row>
    <row r="12" spans="1:6">
      <c r="A12" s="4" t="s">
        <v>329</v>
      </c>
      <c r="B12" s="5" t="n">
        <v>142483</v>
      </c>
      <c r="C12" s="7" t="n">
        <v>324943</v>
      </c>
      <c r="D12" s="5" t="n">
        <v>345064</v>
      </c>
      <c r="E12" s="7" t="n">
        <v>688645</v>
      </c>
    </row>
    <row r="13" spans="1:6">
      <c r="A13" s="4" t="s">
        <v>331</v>
      </c>
      <c r="B13" s="5" t="n">
        <v>183063</v>
      </c>
      <c r="D13" s="5" t="n">
        <v>183063</v>
      </c>
    </row>
    <row r="14" spans="1:6">
      <c r="A14" s="4" t="s">
        <v>334</v>
      </c>
    </row>
    <row r="15" spans="1:6">
      <c r="A15" s="4" t="s">
        <v>333</v>
      </c>
      <c r="B15" s="5" t="n">
        <v>553093</v>
      </c>
      <c r="D15" s="5" t="n">
        <v>553093</v>
      </c>
    </row>
    <row r="16" spans="1:6">
      <c r="A16" s="4" t="s">
        <v>330</v>
      </c>
      <c r="D16" s="7" t="n">
        <v>443329</v>
      </c>
    </row>
    <row r="17" spans="1:6">
      <c r="A17" s="4" t="s">
        <v>100</v>
      </c>
      <c r="D17" s="5" t="n">
        <v>1496316722</v>
      </c>
    </row>
    <row r="18" spans="1:6">
      <c r="A18" s="4" t="s">
        <v>80</v>
      </c>
      <c r="D18" s="7" t="n">
        <v>-21938</v>
      </c>
    </row>
    <row r="19" spans="1:6">
      <c r="A19" s="4" t="s">
        <v>335</v>
      </c>
    </row>
    <row r="20" spans="1:6">
      <c r="A20" s="4" t="s">
        <v>258</v>
      </c>
      <c r="D20" s="4" t="s">
        <v>336</v>
      </c>
    </row>
    <row r="21" spans="1:6">
      <c r="A21" s="4" t="s">
        <v>337</v>
      </c>
      <c r="B21" s="7" t="n">
        <v>73920</v>
      </c>
      <c r="D21" s="7" t="n">
        <v>73920</v>
      </c>
    </row>
    <row r="22" spans="1:6">
      <c r="A22" s="4" t="s">
        <v>268</v>
      </c>
      <c r="B22" s="4" t="s">
        <v>338</v>
      </c>
      <c r="D22" s="4" t="s">
        <v>338</v>
      </c>
    </row>
    <row r="23" spans="1:6">
      <c r="A23" s="4" t="s">
        <v>327</v>
      </c>
      <c r="D23" s="7" t="n">
        <v>38000</v>
      </c>
    </row>
    <row r="24" spans="1:6">
      <c r="A24" s="4" t="s">
        <v>270</v>
      </c>
      <c r="D24" s="4" t="s">
        <v>323</v>
      </c>
    </row>
    <row r="25" spans="1:6">
      <c r="A25" s="4" t="s">
        <v>339</v>
      </c>
    </row>
    <row r="26" spans="1:6">
      <c r="A26" s="4" t="s">
        <v>258</v>
      </c>
      <c r="D26" s="4" t="s">
        <v>340</v>
      </c>
    </row>
    <row r="27" spans="1:6">
      <c r="A27" s="4" t="s">
        <v>337</v>
      </c>
      <c r="B27" s="7" t="n">
        <v>73920</v>
      </c>
      <c r="D27" s="7" t="n">
        <v>73920</v>
      </c>
    </row>
    <row r="28" spans="1:6">
      <c r="A28" s="4" t="s">
        <v>268</v>
      </c>
      <c r="B28" s="4" t="s">
        <v>338</v>
      </c>
      <c r="D28" s="4" t="s">
        <v>338</v>
      </c>
    </row>
    <row r="29" spans="1:6">
      <c r="A29" s="4" t="s">
        <v>327</v>
      </c>
      <c r="D29" s="7" t="n">
        <v>66000</v>
      </c>
    </row>
    <row r="30" spans="1:6">
      <c r="A30" s="4" t="s">
        <v>270</v>
      </c>
      <c r="D30" s="4" t="s">
        <v>3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41</v>
      </c>
      <c r="B1" s="2" t="s">
        <v>70</v>
      </c>
      <c r="D1" s="2" t="s">
        <v>1</v>
      </c>
    </row>
    <row r="2" spans="1:5">
      <c r="B2" s="2" t="s">
        <v>2</v>
      </c>
      <c r="C2" s="2" t="s">
        <v>71</v>
      </c>
      <c r="D2" s="2" t="s">
        <v>2</v>
      </c>
      <c r="E2" s="2" t="s">
        <v>71</v>
      </c>
    </row>
    <row r="3" spans="1:5">
      <c r="A3" s="4" t="s">
        <v>328</v>
      </c>
      <c r="B3" s="7" t="n">
        <v>61165</v>
      </c>
      <c r="C3" s="7" t="n">
        <v>680950</v>
      </c>
      <c r="D3" s="7" t="n">
        <v>2768987</v>
      </c>
      <c r="E3" s="7" t="n">
        <v>609792</v>
      </c>
    </row>
    <row r="4" spans="1:5">
      <c r="A4" s="4" t="s">
        <v>342</v>
      </c>
    </row>
    <row r="5" spans="1:5">
      <c r="A5" s="4" t="s">
        <v>343</v>
      </c>
      <c r="B5" s="7" t="n">
        <v>0</v>
      </c>
      <c r="D5" s="5" t="n">
        <v>0</v>
      </c>
    </row>
    <row r="6" spans="1:5">
      <c r="A6" s="4" t="s">
        <v>328</v>
      </c>
      <c r="D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44</v>
      </c>
      <c r="B1" s="2" t="s">
        <v>1</v>
      </c>
    </row>
    <row r="2" spans="1:3">
      <c r="B2" s="2" t="s">
        <v>2</v>
      </c>
      <c r="C2" s="2" t="s">
        <v>27</v>
      </c>
    </row>
    <row r="3" spans="1:3">
      <c r="A3" s="4" t="s">
        <v>345</v>
      </c>
      <c r="B3" s="5" t="n">
        <v>10000000</v>
      </c>
      <c r="C3" s="5" t="n">
        <v>10000000</v>
      </c>
    </row>
    <row r="4" spans="1:3">
      <c r="A4" s="4" t="s">
        <v>346</v>
      </c>
      <c r="B4" s="8" t="n">
        <v>0.0001</v>
      </c>
      <c r="C4" s="8" t="n">
        <v>0.0001</v>
      </c>
    </row>
    <row r="5" spans="1:3">
      <c r="A5" s="4" t="s">
        <v>347</v>
      </c>
      <c r="B5" s="5" t="n">
        <v>20000000000</v>
      </c>
      <c r="C5" s="5" t="n">
        <v>20000000000</v>
      </c>
    </row>
    <row r="6" spans="1:3">
      <c r="A6" s="4" t="s">
        <v>348</v>
      </c>
      <c r="B6" s="8" t="n">
        <v>0.0001</v>
      </c>
      <c r="C6" s="8" t="n">
        <v>0.0001</v>
      </c>
    </row>
    <row r="7" spans="1:3">
      <c r="A7" s="4" t="s">
        <v>349</v>
      </c>
      <c r="B7" s="5" t="n">
        <v>6215096338</v>
      </c>
      <c r="C7" s="5" t="n">
        <v>3628253758</v>
      </c>
    </row>
    <row r="8" spans="1:3">
      <c r="A8" s="4" t="s">
        <v>350</v>
      </c>
      <c r="B8" s="5" t="n">
        <v>6215096338</v>
      </c>
      <c r="C8" s="5" t="n">
        <v>3628253758</v>
      </c>
    </row>
    <row r="9" spans="1:3">
      <c r="A9" s="4" t="s">
        <v>105</v>
      </c>
      <c r="B9" s="7" t="n">
        <v>82863</v>
      </c>
    </row>
    <row r="10" spans="1:3">
      <c r="A10" s="4" t="s">
        <v>101</v>
      </c>
      <c r="B10" s="5" t="n">
        <v>198583</v>
      </c>
    </row>
    <row r="11" spans="1:3">
      <c r="A11" s="4" t="s">
        <v>103</v>
      </c>
      <c r="B11" s="7" t="n">
        <v>40000</v>
      </c>
    </row>
    <row r="12" spans="1:3">
      <c r="A12" s="4" t="s">
        <v>351</v>
      </c>
    </row>
    <row r="13" spans="1:3">
      <c r="A13" s="4" t="s">
        <v>104</v>
      </c>
      <c r="B13" s="5" t="n">
        <v>690525858</v>
      </c>
    </row>
    <row r="14" spans="1:3">
      <c r="A14" s="4" t="s">
        <v>105</v>
      </c>
      <c r="B14" s="7" t="n">
        <v>82863</v>
      </c>
    </row>
    <row r="15" spans="1:3">
      <c r="A15" s="4" t="s">
        <v>352</v>
      </c>
    </row>
    <row r="16" spans="1:3">
      <c r="A16" s="4" t="s">
        <v>100</v>
      </c>
      <c r="B16" s="5" t="n">
        <v>1496316722</v>
      </c>
    </row>
    <row r="17" spans="1:3">
      <c r="A17" s="4" t="s">
        <v>101</v>
      </c>
      <c r="B17" s="7" t="n">
        <v>167395</v>
      </c>
    </row>
    <row r="18" spans="1:3">
      <c r="A18" s="4" t="s">
        <v>353</v>
      </c>
    </row>
    <row r="19" spans="1:3">
      <c r="A19" s="4" t="s">
        <v>102</v>
      </c>
      <c r="B19" s="5" t="n">
        <v>400000000</v>
      </c>
    </row>
    <row r="20" spans="1:3">
      <c r="A20" s="4" t="s">
        <v>103</v>
      </c>
      <c r="B20" s="7" t="n">
        <v>4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354</v>
      </c>
      <c r="B1" s="2" t="s">
        <v>1</v>
      </c>
    </row>
    <row r="2" spans="1:3">
      <c r="B2" s="2" t="s">
        <v>2</v>
      </c>
      <c r="C2" s="2" t="s">
        <v>27</v>
      </c>
    </row>
    <row r="3" spans="1:3">
      <c r="A3" s="4" t="s">
        <v>355</v>
      </c>
    </row>
    <row r="4" spans="1:3">
      <c r="A4" s="4" t="s">
        <v>356</v>
      </c>
      <c r="B4" s="5" t="n">
        <v>7187101</v>
      </c>
      <c r="C4" s="5" t="n">
        <v>20735009</v>
      </c>
    </row>
    <row r="5" spans="1:3">
      <c r="A5" s="4" t="s">
        <v>357</v>
      </c>
      <c r="B5" s="4" t="s">
        <v>358</v>
      </c>
    </row>
    <row r="6" spans="1:3">
      <c r="A6" s="4" t="s">
        <v>359</v>
      </c>
      <c r="B6" s="4" t="s">
        <v>360</v>
      </c>
      <c r="C6" s="4" t="s">
        <v>361</v>
      </c>
    </row>
    <row r="7" spans="1:3">
      <c r="A7" s="4" t="s">
        <v>362</v>
      </c>
      <c r="B7" s="5" t="n">
        <v>7187101</v>
      </c>
    </row>
    <row r="8" spans="1:3">
      <c r="A8" s="4" t="s">
        <v>363</v>
      </c>
      <c r="B8" s="4" t="s">
        <v>360</v>
      </c>
    </row>
    <row r="9" spans="1:3">
      <c r="A9" s="4" t="s">
        <v>364</v>
      </c>
    </row>
    <row r="10" spans="1:3">
      <c r="A10" s="4" t="s">
        <v>356</v>
      </c>
      <c r="B10" s="5" t="n">
        <v>5000000</v>
      </c>
    </row>
    <row r="11" spans="1:3">
      <c r="A11" s="4" t="s">
        <v>357</v>
      </c>
      <c r="B11" s="4" t="s">
        <v>365</v>
      </c>
    </row>
    <row r="12" spans="1:3">
      <c r="A12" s="4" t="s">
        <v>359</v>
      </c>
      <c r="B12" s="9" t="n">
        <v>0.02</v>
      </c>
    </row>
    <row r="13" spans="1:3">
      <c r="A13" s="4" t="s">
        <v>362</v>
      </c>
      <c r="B13" s="5" t="n">
        <v>5000000</v>
      </c>
    </row>
    <row r="14" spans="1:3">
      <c r="A14" s="4" t="s">
        <v>363</v>
      </c>
      <c r="B14" s="9" t="n">
        <v>0.02</v>
      </c>
    </row>
    <row r="15" spans="1:3">
      <c r="A15" s="4" t="s">
        <v>366</v>
      </c>
    </row>
    <row r="16" spans="1:3">
      <c r="A16" s="4" t="s">
        <v>356</v>
      </c>
      <c r="B16" s="5" t="n">
        <v>2187101</v>
      </c>
    </row>
    <row r="17" spans="1:3">
      <c r="A17" s="4" t="s">
        <v>357</v>
      </c>
      <c r="B17" s="4" t="s">
        <v>367</v>
      </c>
    </row>
    <row r="18" spans="1:3">
      <c r="A18" s="4" t="s">
        <v>359</v>
      </c>
      <c r="B18" s="9" t="n">
        <v>0.1</v>
      </c>
    </row>
    <row r="19" spans="1:3">
      <c r="A19" s="4" t="s">
        <v>362</v>
      </c>
      <c r="B19" s="5" t="n">
        <v>2187101</v>
      </c>
    </row>
    <row r="20" spans="1:3">
      <c r="A20" s="4" t="s">
        <v>363</v>
      </c>
      <c r="B20" s="9"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0</v>
      </c>
      <c r="C4" s="7" t="n">
        <v>26062</v>
      </c>
      <c r="D4" s="7" t="n">
        <v>0</v>
      </c>
      <c r="E4" s="7" t="n">
        <v>80913</v>
      </c>
    </row>
    <row r="5" spans="1:5">
      <c r="A5" s="4" t="s">
        <v>74</v>
      </c>
      <c r="B5" s="5" t="n">
        <v>124801</v>
      </c>
      <c r="C5" s="5" t="n">
        <v>232542</v>
      </c>
      <c r="D5" s="5" t="n">
        <v>274638</v>
      </c>
      <c r="E5" s="5" t="n">
        <v>507572</v>
      </c>
    </row>
    <row r="6" spans="1:5">
      <c r="A6" s="4" t="s">
        <v>75</v>
      </c>
      <c r="B6" s="5" t="n">
        <v>177</v>
      </c>
      <c r="C6" s="5" t="n">
        <v>177</v>
      </c>
      <c r="D6" s="5" t="n">
        <v>354</v>
      </c>
      <c r="E6" s="5" t="n">
        <v>354</v>
      </c>
    </row>
    <row r="7" spans="1:5">
      <c r="A7" s="4" t="s">
        <v>76</v>
      </c>
      <c r="B7" s="5" t="n">
        <v>124978</v>
      </c>
      <c r="C7" s="5" t="n">
        <v>258781</v>
      </c>
      <c r="D7" s="5" t="n">
        <v>274992</v>
      </c>
      <c r="E7" s="5" t="n">
        <v>588839</v>
      </c>
    </row>
    <row r="8" spans="1:5">
      <c r="A8" s="4" t="s">
        <v>77</v>
      </c>
      <c r="B8" s="5" t="n">
        <v>-124978</v>
      </c>
      <c r="C8" s="5" t="n">
        <v>-258781</v>
      </c>
      <c r="D8" s="5" t="n">
        <v>-274992</v>
      </c>
      <c r="E8" s="5" t="n">
        <v>-588839</v>
      </c>
    </row>
    <row r="9" spans="1:5">
      <c r="A9" s="3" t="s">
        <v>78</v>
      </c>
    </row>
    <row r="10" spans="1:5">
      <c r="A10" s="4" t="s">
        <v>79</v>
      </c>
      <c r="B10" s="5" t="n">
        <v>-175812</v>
      </c>
      <c r="C10" s="5" t="n">
        <v>-684724</v>
      </c>
      <c r="D10" s="5" t="n">
        <v>-862857</v>
      </c>
      <c r="E10" s="5" t="n">
        <v>-1231006</v>
      </c>
    </row>
    <row r="11" spans="1:5">
      <c r="A11" s="4" t="s">
        <v>80</v>
      </c>
      <c r="B11" s="5" t="n">
        <v>-21938</v>
      </c>
      <c r="C11" s="5" t="n">
        <v>0</v>
      </c>
      <c r="D11" s="5" t="n">
        <v>-21938</v>
      </c>
      <c r="E11" s="5" t="n">
        <v>0</v>
      </c>
    </row>
    <row r="12" spans="1:5">
      <c r="A12" s="4" t="s">
        <v>81</v>
      </c>
      <c r="B12" s="5" t="n">
        <v>61165</v>
      </c>
      <c r="C12" s="5" t="n">
        <v>680950</v>
      </c>
      <c r="D12" s="5" t="n">
        <v>2768987</v>
      </c>
      <c r="E12" s="5" t="n">
        <v>609792</v>
      </c>
    </row>
    <row r="13" spans="1:5">
      <c r="A13" s="4" t="s">
        <v>82</v>
      </c>
      <c r="B13" s="5" t="n">
        <v>-261563</v>
      </c>
      <c r="C13" s="5" t="n">
        <v>-262555</v>
      </c>
      <c r="D13" s="5" t="n">
        <v>1609200</v>
      </c>
      <c r="E13" s="5" t="n">
        <v>-1210053</v>
      </c>
    </row>
    <row r="14" spans="1:5">
      <c r="A14" s="4" t="s">
        <v>83</v>
      </c>
      <c r="B14" s="5" t="n">
        <v>0</v>
      </c>
      <c r="C14" s="5" t="n">
        <v>0</v>
      </c>
      <c r="D14" s="5" t="n">
        <v>0</v>
      </c>
      <c r="E14" s="5" t="n">
        <v>0</v>
      </c>
    </row>
    <row r="15" spans="1:5">
      <c r="A15" s="4" t="s">
        <v>84</v>
      </c>
      <c r="B15" s="5" t="n">
        <v>-261563</v>
      </c>
      <c r="C15" s="5" t="n">
        <v>-262555</v>
      </c>
      <c r="D15" s="5" t="n">
        <v>1609200</v>
      </c>
      <c r="E15" s="5" t="n">
        <v>-1210053</v>
      </c>
    </row>
    <row r="16" spans="1:5">
      <c r="A16" s="4" t="s">
        <v>52</v>
      </c>
      <c r="B16" s="5" t="n">
        <v>680</v>
      </c>
      <c r="C16" s="5" t="n">
        <v>543</v>
      </c>
      <c r="D16" s="5" t="n">
        <v>444</v>
      </c>
      <c r="E16" s="5" t="n">
        <v>1044</v>
      </c>
    </row>
    <row r="17" spans="1:5">
      <c r="A17" s="4" t="s">
        <v>85</v>
      </c>
      <c r="B17" s="7" t="n">
        <v>-260883</v>
      </c>
      <c r="C17" s="7" t="n">
        <v>-262012</v>
      </c>
      <c r="D17" s="7" t="n">
        <v>1609644</v>
      </c>
      <c r="E17" s="7" t="n">
        <v>-1209009</v>
      </c>
    </row>
    <row r="18" spans="1:5">
      <c r="A18" s="4" t="s">
        <v>86</v>
      </c>
      <c r="B18" s="7" t="n">
        <v>0</v>
      </c>
      <c r="C18" s="7" t="n">
        <v>0</v>
      </c>
      <c r="D18" s="7" t="n">
        <v>0</v>
      </c>
      <c r="E18" s="7" t="n">
        <v>0</v>
      </c>
    </row>
    <row r="19" spans="1:5">
      <c r="A19" s="4" t="s">
        <v>87</v>
      </c>
      <c r="B19" s="7" t="n">
        <v>0</v>
      </c>
      <c r="C19" s="7" t="n">
        <v>0</v>
      </c>
      <c r="D19" s="7" t="n">
        <v>0</v>
      </c>
      <c r="E19" s="7" t="n">
        <v>0</v>
      </c>
    </row>
    <row r="20" spans="1:5">
      <c r="A20" s="4" t="s">
        <v>88</v>
      </c>
      <c r="B20" s="5" t="n">
        <v>6016956512</v>
      </c>
      <c r="C20" s="5" t="n">
        <v>870620274</v>
      </c>
      <c r="D20" s="5" t="n">
        <v>5337037419</v>
      </c>
      <c r="E20" s="5" t="n">
        <v>770552897</v>
      </c>
    </row>
    <row r="21" spans="1:5">
      <c r="A21" s="4" t="s">
        <v>89</v>
      </c>
      <c r="B21" s="5" t="n">
        <v>6016956512</v>
      </c>
      <c r="C21" s="5" t="n">
        <v>870620274</v>
      </c>
      <c r="D21" s="5" t="n">
        <v>20600817244</v>
      </c>
      <c r="E21" s="5" t="n">
        <v>7705528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30"/>
  </cols>
  <sheetData>
    <row r="1" spans="1:2">
      <c r="A1" s="1" t="s">
        <v>368</v>
      </c>
      <c r="B1" s="2" t="s">
        <v>1</v>
      </c>
    </row>
    <row r="2" spans="1:2">
      <c r="B2" s="2" t="s">
        <v>369</v>
      </c>
    </row>
    <row r="3" spans="1:2">
      <c r="A3" s="4" t="s">
        <v>370</v>
      </c>
      <c r="B3" s="5" t="n">
        <v>20735009</v>
      </c>
    </row>
    <row r="4" spans="1:2">
      <c r="A4" s="4" t="s">
        <v>371</v>
      </c>
      <c r="B4" s="4" t="s">
        <v>372</v>
      </c>
    </row>
    <row r="5" spans="1:2">
      <c r="A5" s="4" t="s">
        <v>373</v>
      </c>
      <c r="B5" s="4" t="s">
        <v>372</v>
      </c>
    </row>
    <row r="6" spans="1:2">
      <c r="A6" s="4" t="s">
        <v>374</v>
      </c>
      <c r="B6" s="5" t="n">
        <v>-13547908</v>
      </c>
    </row>
    <row r="7" spans="1:2">
      <c r="A7" s="4" t="s">
        <v>375</v>
      </c>
      <c r="B7" s="5" t="n">
        <v>7187101</v>
      </c>
    </row>
    <row r="8" spans="1:2">
      <c r="A8" s="4" t="s">
        <v>376</v>
      </c>
      <c r="B8" s="4" t="s">
        <v>361</v>
      </c>
    </row>
    <row r="9" spans="1:2">
      <c r="A9" s="4" t="s">
        <v>377</v>
      </c>
      <c r="B9" s="4" t="s">
        <v>372</v>
      </c>
    </row>
    <row r="10" spans="1:2">
      <c r="A10" s="4" t="s">
        <v>378</v>
      </c>
      <c r="B10" s="4" t="s">
        <v>372</v>
      </c>
    </row>
    <row r="11" spans="1:2">
      <c r="A11" s="4" t="s">
        <v>379</v>
      </c>
      <c r="B11" s="4" t="s">
        <v>372</v>
      </c>
    </row>
    <row r="12" spans="1:2">
      <c r="A12" s="4" t="s">
        <v>380</v>
      </c>
      <c r="B12" s="10" t="n">
        <v>0.016</v>
      </c>
    </row>
    <row r="13" spans="1:2">
      <c r="A13" s="4" t="s">
        <v>381</v>
      </c>
      <c r="B13"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0</v>
      </c>
      <c r="D1" s="2" t="s">
        <v>1</v>
      </c>
    </row>
    <row r="2" spans="1:5">
      <c r="B2" s="2" t="s">
        <v>2</v>
      </c>
      <c r="C2" s="2" t="s">
        <v>71</v>
      </c>
      <c r="D2" s="2" t="s">
        <v>2</v>
      </c>
      <c r="E2" s="2" t="s">
        <v>71</v>
      </c>
    </row>
    <row r="3" spans="1:5">
      <c r="A3" s="3" t="s">
        <v>182</v>
      </c>
    </row>
    <row r="4" spans="1:5">
      <c r="A4" s="4" t="s">
        <v>383</v>
      </c>
      <c r="B4" s="7" t="n">
        <v>12752</v>
      </c>
      <c r="C4" s="7" t="n">
        <v>40726</v>
      </c>
      <c r="D4" s="7" t="n">
        <v>8330</v>
      </c>
      <c r="E4" s="7" t="n">
        <v>78313</v>
      </c>
    </row>
    <row r="5" spans="1:5">
      <c r="A5" s="4" t="s">
        <v>384</v>
      </c>
      <c r="B5" s="4" t="s">
        <v>385</v>
      </c>
      <c r="C5" s="4" t="s">
        <v>386</v>
      </c>
      <c r="D5" s="4" t="s">
        <v>385</v>
      </c>
      <c r="E5" s="4" t="s">
        <v>386</v>
      </c>
    </row>
    <row r="6" spans="1:5">
      <c r="A6" s="4" t="s">
        <v>387</v>
      </c>
      <c r="B6" s="7" t="n">
        <v>680</v>
      </c>
      <c r="C6" s="7" t="n">
        <v>543</v>
      </c>
      <c r="D6" s="7" t="n">
        <v>444</v>
      </c>
      <c r="E6" s="7" t="n">
        <v>10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88</v>
      </c>
      <c r="B1" s="2" t="s">
        <v>70</v>
      </c>
      <c r="D1" s="2" t="s">
        <v>1</v>
      </c>
    </row>
    <row r="2" spans="1:5">
      <c r="B2" s="2" t="s">
        <v>2</v>
      </c>
      <c r="C2" s="2" t="s">
        <v>71</v>
      </c>
      <c r="D2" s="2" t="s">
        <v>2</v>
      </c>
      <c r="E2" s="2" t="s">
        <v>71</v>
      </c>
    </row>
    <row r="3" spans="1:5">
      <c r="A3" s="3" t="s">
        <v>182</v>
      </c>
    </row>
    <row r="4" spans="1:5">
      <c r="A4" s="4" t="s">
        <v>389</v>
      </c>
      <c r="D4" s="7" t="n">
        <v>-17570</v>
      </c>
    </row>
    <row r="5" spans="1:5">
      <c r="A5" s="4" t="s">
        <v>387</v>
      </c>
      <c r="B5" s="7" t="n">
        <v>-680</v>
      </c>
      <c r="C5" s="7" t="n">
        <v>-543</v>
      </c>
      <c r="D5" s="5" t="n">
        <v>-444</v>
      </c>
      <c r="E5" s="7" t="n">
        <v>-1044</v>
      </c>
    </row>
    <row r="6" spans="1:5">
      <c r="A6" s="4" t="s">
        <v>390</v>
      </c>
      <c r="B6" s="7" t="n">
        <v>-18014</v>
      </c>
      <c r="D6" s="7" t="n">
        <v>-180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7</v>
      </c>
    </row>
    <row r="2" spans="1:3">
      <c r="A2" s="3" t="s">
        <v>392</v>
      </c>
    </row>
    <row r="3" spans="1:3">
      <c r="A3" s="4" t="s">
        <v>393</v>
      </c>
      <c r="B3" s="7" t="n">
        <v>0</v>
      </c>
    </row>
    <row r="4" spans="1:3">
      <c r="A4" s="4" t="s">
        <v>97</v>
      </c>
      <c r="B4" s="5" t="n">
        <v>0</v>
      </c>
    </row>
    <row r="5" spans="1:3">
      <c r="A5" s="4" t="s">
        <v>43</v>
      </c>
      <c r="B5" s="5" t="n">
        <v>1245037</v>
      </c>
    </row>
    <row r="6" spans="1:3">
      <c r="A6" s="4" t="s">
        <v>97</v>
      </c>
      <c r="B6" s="5" t="n">
        <v>1245037</v>
      </c>
      <c r="C6" s="7" t="n">
        <v>3492119</v>
      </c>
    </row>
    <row r="7" spans="1:3">
      <c r="A7" s="4" t="s">
        <v>394</v>
      </c>
    </row>
    <row r="8" spans="1:3">
      <c r="A8" s="3" t="s">
        <v>392</v>
      </c>
    </row>
    <row r="9" spans="1:3">
      <c r="A9" s="4" t="s">
        <v>393</v>
      </c>
      <c r="B9" s="5" t="n">
        <v>0</v>
      </c>
    </row>
    <row r="10" spans="1:3">
      <c r="A10" s="4" t="s">
        <v>97</v>
      </c>
      <c r="B10" s="5" t="n">
        <v>0</v>
      </c>
    </row>
    <row r="11" spans="1:3">
      <c r="A11" s="4" t="s">
        <v>43</v>
      </c>
      <c r="B11" s="5" t="n">
        <v>0</v>
      </c>
    </row>
    <row r="12" spans="1:3">
      <c r="A12" s="4" t="s">
        <v>97</v>
      </c>
      <c r="B12" s="5" t="n">
        <v>0</v>
      </c>
    </row>
    <row r="13" spans="1:3">
      <c r="A13" s="4" t="s">
        <v>395</v>
      </c>
    </row>
    <row r="14" spans="1:3">
      <c r="A14" s="3" t="s">
        <v>392</v>
      </c>
    </row>
    <row r="15" spans="1:3">
      <c r="A15" s="4" t="s">
        <v>393</v>
      </c>
      <c r="B15" s="5" t="n">
        <v>0</v>
      </c>
    </row>
    <row r="16" spans="1:3">
      <c r="A16" s="4" t="s">
        <v>97</v>
      </c>
      <c r="B16" s="5" t="n">
        <v>0</v>
      </c>
    </row>
    <row r="17" spans="1:3">
      <c r="A17" s="4" t="s">
        <v>43</v>
      </c>
      <c r="B17" s="5" t="n">
        <v>0</v>
      </c>
    </row>
    <row r="18" spans="1:3">
      <c r="A18" s="4" t="s">
        <v>97</v>
      </c>
      <c r="B18" s="5" t="n">
        <v>0</v>
      </c>
    </row>
    <row r="19" spans="1:3">
      <c r="A19" s="4" t="s">
        <v>396</v>
      </c>
    </row>
    <row r="20" spans="1:3">
      <c r="A20" s="3" t="s">
        <v>392</v>
      </c>
    </row>
    <row r="21" spans="1:3">
      <c r="A21" s="4" t="s">
        <v>393</v>
      </c>
      <c r="B21" s="5" t="n">
        <v>0</v>
      </c>
    </row>
    <row r="22" spans="1:3">
      <c r="A22" s="4" t="s">
        <v>97</v>
      </c>
      <c r="B22" s="5" t="n">
        <v>0</v>
      </c>
    </row>
    <row r="23" spans="1:3">
      <c r="A23" s="4" t="s">
        <v>43</v>
      </c>
      <c r="B23" s="5" t="n">
        <v>1245037</v>
      </c>
    </row>
    <row r="24" spans="1:3">
      <c r="A24" s="4" t="s">
        <v>97</v>
      </c>
      <c r="B24" s="7" t="n">
        <v>12450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7</v>
      </c>
      <c r="B1" s="2" t="s">
        <v>70</v>
      </c>
      <c r="D1" s="2" t="s">
        <v>1</v>
      </c>
    </row>
    <row r="2" spans="1:5">
      <c r="B2" s="2" t="s">
        <v>2</v>
      </c>
      <c r="C2" s="2" t="s">
        <v>71</v>
      </c>
      <c r="D2" s="2" t="s">
        <v>2</v>
      </c>
      <c r="E2" s="2" t="s">
        <v>71</v>
      </c>
    </row>
    <row r="3" spans="1:5">
      <c r="A3" s="3" t="s">
        <v>186</v>
      </c>
    </row>
    <row r="4" spans="1:5">
      <c r="A4" s="4" t="s">
        <v>398</v>
      </c>
      <c r="D4" s="7" t="n">
        <v>3492119</v>
      </c>
    </row>
    <row r="5" spans="1:5">
      <c r="A5" s="4" t="s">
        <v>399</v>
      </c>
      <c r="D5" s="5" t="n">
        <v>-31188</v>
      </c>
    </row>
    <row r="6" spans="1:5">
      <c r="A6" s="4" t="s">
        <v>400</v>
      </c>
      <c r="D6" s="5" t="n">
        <v>553093</v>
      </c>
    </row>
    <row r="7" spans="1:5">
      <c r="A7" s="4" t="s">
        <v>401</v>
      </c>
      <c r="B7" s="7" t="n">
        <v>-61165</v>
      </c>
      <c r="C7" s="7" t="n">
        <v>-680950</v>
      </c>
      <c r="D7" s="5" t="n">
        <v>-2768987</v>
      </c>
      <c r="E7" s="7" t="n">
        <v>-609792</v>
      </c>
    </row>
    <row r="8" spans="1:5">
      <c r="A8" s="4" t="s">
        <v>402</v>
      </c>
      <c r="B8" s="5" t="n">
        <v>1245037</v>
      </c>
      <c r="D8" s="5" t="n">
        <v>1245037</v>
      </c>
    </row>
    <row r="9" spans="1:5">
      <c r="A9" s="4" t="s">
        <v>403</v>
      </c>
      <c r="B9" s="7" t="n">
        <v>61165</v>
      </c>
      <c r="C9" s="7" t="n">
        <v>680950</v>
      </c>
      <c r="D9" s="7" t="n">
        <v>2768987</v>
      </c>
      <c r="E9" s="7" t="n">
        <v>6097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0"/>
    <col customWidth="1" max="5" min="5" width="27"/>
    <col customWidth="1" max="6" min="6" width="20"/>
    <col customWidth="1" max="7" min="7" width="24"/>
    <col customWidth="1" max="8" min="8" width="12"/>
  </cols>
  <sheetData>
    <row r="1" spans="1:8">
      <c r="A1" s="1" t="s">
        <v>90</v>
      </c>
      <c r="B1" s="2" t="s">
        <v>91</v>
      </c>
      <c r="C1" s="2" t="s">
        <v>92</v>
      </c>
      <c r="D1" s="2" t="s">
        <v>93</v>
      </c>
      <c r="E1" s="2" t="s">
        <v>94</v>
      </c>
      <c r="F1" s="2" t="s">
        <v>95</v>
      </c>
      <c r="G1" s="2" t="s">
        <v>96</v>
      </c>
      <c r="H1" s="2" t="s">
        <v>97</v>
      </c>
    </row>
    <row r="2" spans="1:8">
      <c r="A2" s="4" t="s">
        <v>98</v>
      </c>
      <c r="B2" s="5" t="n">
        <v>393429</v>
      </c>
      <c r="C2" s="5" t="n">
        <v>3628253758</v>
      </c>
      <c r="D2" s="5" t="n">
        <v>6000000</v>
      </c>
    </row>
    <row r="3" spans="1:8">
      <c r="A3" s="4" t="s">
        <v>99</v>
      </c>
      <c r="B3" s="7" t="n">
        <v>39</v>
      </c>
      <c r="C3" s="7" t="n">
        <v>362825</v>
      </c>
      <c r="D3" s="7" t="n">
        <v>420000</v>
      </c>
      <c r="E3" s="7" t="n">
        <v>12601800</v>
      </c>
      <c r="F3" s="7" t="n">
        <v>-19111294</v>
      </c>
      <c r="G3" s="7" t="n">
        <v>-17570</v>
      </c>
      <c r="H3" s="7" t="n">
        <v>-5744200</v>
      </c>
    </row>
    <row r="4" spans="1:8">
      <c r="A4" s="4" t="s">
        <v>100</v>
      </c>
      <c r="C4" s="5" t="n">
        <v>1496316722</v>
      </c>
    </row>
    <row r="5" spans="1:8">
      <c r="A5" s="4" t="s">
        <v>101</v>
      </c>
      <c r="C5" s="7" t="n">
        <v>149632</v>
      </c>
      <c r="E5" s="5" t="n">
        <v>48951</v>
      </c>
      <c r="H5" s="5" t="n">
        <v>198583</v>
      </c>
    </row>
    <row r="6" spans="1:8">
      <c r="A6" s="4" t="s">
        <v>102</v>
      </c>
      <c r="C6" s="5" t="n">
        <v>400000000</v>
      </c>
    </row>
    <row r="7" spans="1:8">
      <c r="A7" s="4" t="s">
        <v>103</v>
      </c>
      <c r="C7" s="7" t="n">
        <v>40000</v>
      </c>
      <c r="H7" s="5" t="n">
        <v>40000</v>
      </c>
    </row>
    <row r="8" spans="1:8">
      <c r="A8" s="4" t="s">
        <v>104</v>
      </c>
      <c r="C8" s="5" t="n">
        <v>690525858</v>
      </c>
    </row>
    <row r="9" spans="1:8">
      <c r="A9" s="4" t="s">
        <v>105</v>
      </c>
      <c r="C9" s="7" t="n">
        <v>69053</v>
      </c>
      <c r="E9" s="5" t="n">
        <v>13810</v>
      </c>
      <c r="H9" s="5" t="n">
        <v>82863</v>
      </c>
    </row>
    <row r="10" spans="1:8">
      <c r="A10" s="4" t="s">
        <v>106</v>
      </c>
      <c r="F10" s="5" t="n">
        <v>1609644</v>
      </c>
      <c r="G10" s="5" t="n">
        <v>-444</v>
      </c>
      <c r="H10" s="5" t="n">
        <v>1609200</v>
      </c>
    </row>
    <row r="11" spans="1:8">
      <c r="A11" s="4" t="s">
        <v>107</v>
      </c>
      <c r="B11" s="5" t="n">
        <v>393429</v>
      </c>
      <c r="C11" s="5" t="n">
        <v>6215096338</v>
      </c>
      <c r="D11" s="5" t="n">
        <v>6000000</v>
      </c>
    </row>
    <row r="12" spans="1:8">
      <c r="A12" s="4" t="s">
        <v>108</v>
      </c>
      <c r="B12" s="7" t="n">
        <v>39</v>
      </c>
      <c r="C12" s="7" t="n">
        <v>621510</v>
      </c>
      <c r="D12" s="7" t="n">
        <v>420000</v>
      </c>
      <c r="E12" s="7" t="n">
        <v>12686499</v>
      </c>
      <c r="F12" s="7" t="n">
        <v>-17501650</v>
      </c>
      <c r="G12" s="7" t="n">
        <v>-18014</v>
      </c>
      <c r="H12" s="7" t="n">
        <v>-3791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106</v>
      </c>
      <c r="B4" s="7" t="n">
        <v>1609200</v>
      </c>
      <c r="C4" s="7" t="n">
        <v>-1210053</v>
      </c>
    </row>
    <row r="5" spans="1:3">
      <c r="A5" s="3" t="s">
        <v>111</v>
      </c>
    </row>
    <row r="6" spans="1:3">
      <c r="A6" s="4" t="s">
        <v>75</v>
      </c>
      <c r="B6" s="5" t="n">
        <v>354</v>
      </c>
      <c r="C6" s="5" t="n">
        <v>354</v>
      </c>
    </row>
    <row r="7" spans="1:3">
      <c r="A7" s="4" t="s">
        <v>112</v>
      </c>
      <c r="B7" s="5" t="n">
        <v>345064</v>
      </c>
      <c r="C7" s="5" t="n">
        <v>688645</v>
      </c>
    </row>
    <row r="8" spans="1:3">
      <c r="A8" s="4" t="s">
        <v>113</v>
      </c>
      <c r="B8" s="5" t="n">
        <v>407</v>
      </c>
      <c r="C8" s="5" t="n">
        <v>162907</v>
      </c>
    </row>
    <row r="9" spans="1:3">
      <c r="A9" s="4" t="s">
        <v>80</v>
      </c>
      <c r="B9" s="5" t="n">
        <v>21938</v>
      </c>
      <c r="C9" s="5" t="n">
        <v>0</v>
      </c>
    </row>
    <row r="10" spans="1:3">
      <c r="A10" s="4" t="s">
        <v>114</v>
      </c>
      <c r="B10" s="5" t="n">
        <v>443329</v>
      </c>
      <c r="C10" s="5" t="n">
        <v>334730</v>
      </c>
    </row>
    <row r="11" spans="1:3">
      <c r="A11" s="4" t="s">
        <v>115</v>
      </c>
      <c r="B11" s="5" t="n">
        <v>0</v>
      </c>
      <c r="C11" s="5" t="n">
        <v>7144</v>
      </c>
    </row>
    <row r="12" spans="1:3">
      <c r="A12" s="4" t="s">
        <v>116</v>
      </c>
      <c r="B12" s="5" t="n">
        <v>-2768987</v>
      </c>
      <c r="C12" s="5" t="n">
        <v>-609792</v>
      </c>
    </row>
    <row r="13" spans="1:3">
      <c r="A13" s="3" t="s">
        <v>117</v>
      </c>
    </row>
    <row r="14" spans="1:3">
      <c r="A14" s="4" t="s">
        <v>118</v>
      </c>
      <c r="B14" s="5" t="n">
        <v>8000</v>
      </c>
      <c r="C14" s="5" t="n">
        <v>0</v>
      </c>
    </row>
    <row r="15" spans="1:3">
      <c r="A15" s="4" t="s">
        <v>39</v>
      </c>
      <c r="B15" s="5" t="n">
        <v>0</v>
      </c>
      <c r="C15" s="5" t="n">
        <v>-30000</v>
      </c>
    </row>
    <row r="16" spans="1:3">
      <c r="A16" s="4" t="s">
        <v>119</v>
      </c>
      <c r="B16" s="5" t="n">
        <v>228913</v>
      </c>
      <c r="C16" s="5" t="n">
        <v>123632</v>
      </c>
    </row>
    <row r="17" spans="1:3">
      <c r="A17" s="4" t="s">
        <v>120</v>
      </c>
      <c r="B17" s="5" t="n">
        <v>-111783</v>
      </c>
      <c r="C17" s="5" t="n">
        <v>-532433</v>
      </c>
    </row>
    <row r="18" spans="1:3">
      <c r="A18" s="3" t="s">
        <v>121</v>
      </c>
    </row>
    <row r="19" spans="1:3">
      <c r="A19" s="4" t="s">
        <v>122</v>
      </c>
      <c r="B19" s="5" t="n">
        <v>0</v>
      </c>
      <c r="C19" s="5" t="n">
        <v>-48438</v>
      </c>
    </row>
    <row r="20" spans="1:3">
      <c r="A20" s="4" t="s">
        <v>123</v>
      </c>
      <c r="B20" s="5" t="n">
        <v>0</v>
      </c>
      <c r="C20" s="5" t="n">
        <v>-48438</v>
      </c>
    </row>
    <row r="21" spans="1:3">
      <c r="A21" s="3" t="s">
        <v>124</v>
      </c>
    </row>
    <row r="22" spans="1:3">
      <c r="A22" s="4" t="s">
        <v>125</v>
      </c>
      <c r="B22" s="5" t="n">
        <v>101000</v>
      </c>
      <c r="C22" s="5" t="n">
        <v>513000</v>
      </c>
    </row>
    <row r="23" spans="1:3">
      <c r="A23" s="4" t="s">
        <v>126</v>
      </c>
      <c r="B23" s="5" t="n">
        <v>101000</v>
      </c>
      <c r="C23" s="5" t="n">
        <v>513000</v>
      </c>
    </row>
    <row r="24" spans="1:3">
      <c r="A24" s="4" t="s">
        <v>127</v>
      </c>
      <c r="B24" s="5" t="n">
        <v>-10783</v>
      </c>
      <c r="C24" s="5" t="n">
        <v>-67871</v>
      </c>
    </row>
    <row r="25" spans="1:3">
      <c r="A25" s="4" t="s">
        <v>128</v>
      </c>
      <c r="B25" s="5" t="n">
        <v>11219</v>
      </c>
      <c r="C25" s="5" t="n">
        <v>88764</v>
      </c>
    </row>
    <row r="26" spans="1:3">
      <c r="A26" s="4" t="s">
        <v>129</v>
      </c>
      <c r="B26" s="5" t="n">
        <v>436</v>
      </c>
      <c r="C26" s="5" t="n">
        <v>20893</v>
      </c>
    </row>
    <row r="27" spans="1:3">
      <c r="A27" s="3" t="s">
        <v>130</v>
      </c>
    </row>
    <row r="28" spans="1:3">
      <c r="A28" s="4" t="s">
        <v>131</v>
      </c>
      <c r="B28" s="5" t="n">
        <v>0</v>
      </c>
      <c r="C28" s="5" t="n">
        <v>0</v>
      </c>
    </row>
    <row r="29" spans="1:3">
      <c r="A29" s="4" t="s">
        <v>132</v>
      </c>
      <c r="B29" s="5" t="n">
        <v>0</v>
      </c>
      <c r="C29" s="5" t="n">
        <v>0</v>
      </c>
    </row>
    <row r="30" spans="1:3">
      <c r="A30" s="3" t="s">
        <v>133</v>
      </c>
    </row>
    <row r="31" spans="1:3">
      <c r="A31" s="4" t="s">
        <v>134</v>
      </c>
      <c r="B31" s="5" t="n">
        <v>82863</v>
      </c>
      <c r="C31" s="5" t="n">
        <v>0</v>
      </c>
    </row>
    <row r="32" spans="1:3">
      <c r="A32" s="4" t="s">
        <v>135</v>
      </c>
      <c r="B32" s="5" t="n">
        <v>238583</v>
      </c>
      <c r="C32" s="5" t="n">
        <v>1268808</v>
      </c>
    </row>
    <row r="33" spans="1:3">
      <c r="A33" s="4" t="s">
        <v>136</v>
      </c>
      <c r="B33" s="7" t="n">
        <v>0</v>
      </c>
      <c r="C33" s="7" t="n">
        <v>3934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06:40Z</dcterms:created>
  <dcterms:modified xmlns:dcterms="http://purl.org/dc/terms/" xmlns:xsi="http://www.w3.org/2001/XMLSchema-instance" xsi:type="dcterms:W3CDTF">2017-05-22T17:06:40Z</dcterms:modified>
</cp:coreProperties>
</file>